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Accumulated other comprehensiv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General (Policies)" sheetId="25" state="visible" r:id="rId25"/>
    <sheet xmlns:r="http://schemas.openxmlformats.org/officeDocument/2006/relationships" name="Revenue from Contracts with C_2" sheetId="26" state="visible" r:id="rId26"/>
    <sheet xmlns:r="http://schemas.openxmlformats.org/officeDocument/2006/relationships" name="Restructuring, acquisition an_2"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_2"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Other expense (income), net (Ta"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Debt (Tables)" sheetId="38" state="visible" r:id="rId38"/>
    <sheet xmlns:r="http://schemas.openxmlformats.org/officeDocument/2006/relationships" name="General (Details)" sheetId="39" state="visible" r:id="rId39"/>
    <sheet xmlns:r="http://schemas.openxmlformats.org/officeDocument/2006/relationships" name="Acquisitions - Narrative (Detai"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structuring, acquisition an_3" sheetId="43" state="visible" r:id="rId43"/>
    <sheet xmlns:r="http://schemas.openxmlformats.org/officeDocument/2006/relationships" name="Restructuring, acquisition an_4" sheetId="44" state="visible" r:id="rId44"/>
    <sheet xmlns:r="http://schemas.openxmlformats.org/officeDocument/2006/relationships" name="Receivables, net (Details)" sheetId="45" state="visible" r:id="rId45"/>
    <sheet xmlns:r="http://schemas.openxmlformats.org/officeDocument/2006/relationships" name="Inventori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ounts payable and accrued _3" sheetId="51" state="visible" r:id="rId51"/>
    <sheet xmlns:r="http://schemas.openxmlformats.org/officeDocument/2006/relationships" name="Accumulated other comprehensi_3" sheetId="52" state="visible" r:id="rId52"/>
    <sheet xmlns:r="http://schemas.openxmlformats.org/officeDocument/2006/relationships" name="Leases (Details)"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Maturities of lease li" sheetId="56" state="visible" r:id="rId56"/>
    <sheet xmlns:r="http://schemas.openxmlformats.org/officeDocument/2006/relationships" name="Leases - Lease term and discoun" sheetId="57" state="visible" r:id="rId57"/>
    <sheet xmlns:r="http://schemas.openxmlformats.org/officeDocument/2006/relationships" name="Leases - Supplemental cash flow" sheetId="58" state="visible" r:id="rId58"/>
    <sheet xmlns:r="http://schemas.openxmlformats.org/officeDocument/2006/relationships" name="Stock-based compensation (Detai" sheetId="59" state="visible" r:id="rId59"/>
    <sheet xmlns:r="http://schemas.openxmlformats.org/officeDocument/2006/relationships" name="Other expense (income), net (De" sheetId="60" state="visible" r:id="rId60"/>
    <sheet xmlns:r="http://schemas.openxmlformats.org/officeDocument/2006/relationships" name="Income Taxes (Details)" sheetId="61" state="visible" r:id="rId61"/>
    <sheet xmlns:r="http://schemas.openxmlformats.org/officeDocument/2006/relationships" name="Stockholders' Equity (Details)" sheetId="62" state="visible" r:id="rId62"/>
    <sheet xmlns:r="http://schemas.openxmlformats.org/officeDocument/2006/relationships" name="Earnings per share (Details)" sheetId="63" state="visible" r:id="rId63"/>
    <sheet xmlns:r="http://schemas.openxmlformats.org/officeDocument/2006/relationships" name="Segment reporting (Details)" sheetId="64" state="visible" r:id="rId64"/>
    <sheet xmlns:r="http://schemas.openxmlformats.org/officeDocument/2006/relationships" name="Commitments and contingencies (" sheetId="65" state="visible" r:id="rId65"/>
    <sheet xmlns:r="http://schemas.openxmlformats.org/officeDocument/2006/relationships" name="Debt - Senior Credit Facility a" sheetId="66" state="visible" r:id="rId66"/>
    <sheet xmlns:r="http://schemas.openxmlformats.org/officeDocument/2006/relationships" name="Debt - Commercial Paper (Detail" sheetId="67" state="visible" r:id="rId67"/>
    <sheet xmlns:r="http://schemas.openxmlformats.org/officeDocument/2006/relationships" name="Debt - Senior Notes (Details)" sheetId="68" state="visible" r:id="rId68"/>
    <sheet xmlns:r="http://schemas.openxmlformats.org/officeDocument/2006/relationships" name="Debt - Fair Value and Carrying " sheetId="69" state="visible" r:id="rId69"/>
  </sheets>
  <definedNames/>
  <calcPr calcId="124519" fullCalcOnLoad="1"/>
</workbook>
</file>

<file path=xl/sharedStrings.xml><?xml version="1.0" encoding="utf-8"?>
<sst xmlns="http://schemas.openxmlformats.org/spreadsheetml/2006/main" uniqueCount="681">
  <si>
    <t>COVER PAGE - shares</t>
  </si>
  <si>
    <t>6 Months Ended</t>
  </si>
  <si>
    <t>Jun. 29, 2019</t>
  </si>
  <si>
    <t>Jul. 31, 2019</t>
  </si>
  <si>
    <t>Entity Information [Line Items]</t>
  </si>
  <si>
    <t>Document Type</t>
  </si>
  <si>
    <t>10-Q</t>
  </si>
  <si>
    <t>Document Quarterly Report</t>
  </si>
  <si>
    <t>true</t>
  </si>
  <si>
    <t>Document Period End Date</t>
  </si>
  <si>
    <t>Jun. 29,
		2019</t>
  </si>
  <si>
    <t>Document Transition Report</t>
  </si>
  <si>
    <t>false</t>
  </si>
  <si>
    <t>Entity File Number</t>
  </si>
  <si>
    <t>01-13697</t>
  </si>
  <si>
    <t>Entity Registrant Name</t>
  </si>
  <si>
    <t>MOHAWK INDUSTRIES, INC.</t>
  </si>
  <si>
    <t>Entity Incorporation, State or Country Code</t>
  </si>
  <si>
    <t>DE</t>
  </si>
  <si>
    <t>Entity Tax Identification Number</t>
  </si>
  <si>
    <t>52-1604305</t>
  </si>
  <si>
    <t>Entity Address, Address Line One</t>
  </si>
  <si>
    <t>160 S. Industrial Blvd.</t>
  </si>
  <si>
    <t>Entity Address, City or Town</t>
  </si>
  <si>
    <t>Calhoun</t>
  </si>
  <si>
    <t>Entity Address, State or Province</t>
  </si>
  <si>
    <t>GA</t>
  </si>
  <si>
    <t>Entity Address, Postal Zip Code</t>
  </si>
  <si>
    <t>30701</t>
  </si>
  <si>
    <t>City Area Code</t>
  </si>
  <si>
    <t>706</t>
  </si>
  <si>
    <t>Local Phone Number</t>
  </si>
  <si>
    <t>629-772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51968</t>
  </si>
  <si>
    <t>Current Fiscal Year End Date</t>
  </si>
  <si>
    <t>--12-31</t>
  </si>
  <si>
    <t>Document Fiscal Year Focus</t>
  </si>
  <si>
    <t>2019</t>
  </si>
  <si>
    <t>Document Fiscal Period Focus</t>
  </si>
  <si>
    <t>Q2</t>
  </si>
  <si>
    <t>Amendment Flag</t>
  </si>
  <si>
    <t>Common Stock, $.01 par value</t>
  </si>
  <si>
    <t>Title of 12(b) Security</t>
  </si>
  <si>
    <t>Trading Symbol</t>
  </si>
  <si>
    <t>MHK</t>
  </si>
  <si>
    <t>Security Exchange Name</t>
  </si>
  <si>
    <t>NYSE</t>
  </si>
  <si>
    <t>Floating Rate Notes due 2019</t>
  </si>
  <si>
    <t>No Trading Symbol Flag</t>
  </si>
  <si>
    <t>Floating Rate Notes due 2020</t>
  </si>
  <si>
    <t>2.000% Senior Notes due 2022</t>
  </si>
  <si>
    <t>Condensed Consolidated Balance Sheets - USD ($) $ in Thousands</t>
  </si>
  <si>
    <t>Dec. 31, 2018</t>
  </si>
  <si>
    <t>Current assets:</t>
  </si>
  <si>
    <t>Cash and cash equivalents</t>
  </si>
  <si>
    <t>Receivables, net</t>
  </si>
  <si>
    <t>Inventories</t>
  </si>
  <si>
    <t>Prepaid expenses</t>
  </si>
  <si>
    <t>Other current assets</t>
  </si>
  <si>
    <t>Total current assets</t>
  </si>
  <si>
    <t>Property, plant and equipment</t>
  </si>
  <si>
    <t>Less: accumulated depreciation</t>
  </si>
  <si>
    <t>Property, plant and equipment, net</t>
  </si>
  <si>
    <t>Right of use operating lease assets</t>
  </si>
  <si>
    <t>Goodwill</t>
  </si>
  <si>
    <t>Tradenames</t>
  </si>
  <si>
    <t>Other intangible assets subject to amortization, net</t>
  </si>
  <si>
    <t>Deferred income taxes and other non-current assets</t>
  </si>
  <si>
    <t>Total assets</t>
  </si>
  <si>
    <t>Current liabilities:</t>
  </si>
  <si>
    <t>Short-term debt and current portion of long-term debt</t>
  </si>
  <si>
    <t>Accounts payable and accrued expenses</t>
  </si>
  <si>
    <t>Current operating lease liabilities</t>
  </si>
  <si>
    <t>Total current liabilities</t>
  </si>
  <si>
    <t>Deferred income taxes</t>
  </si>
  <si>
    <t>Long-term debt, less current portion</t>
  </si>
  <si>
    <t>Non-current operating lease liabilities</t>
  </si>
  <si>
    <t>Other long-term liabilities</t>
  </si>
  <si>
    <t>Total liabilities</t>
  </si>
  <si>
    <t>Commitments and contingencies (Note 17)</t>
  </si>
  <si>
    <t xml:space="preserve"> </t>
  </si>
  <si>
    <t>Stockholders’ equity:</t>
  </si>
  <si>
    <t>Preferred stock, $.01 par value; 60 shares authorized; no shares issued</t>
  </si>
  <si>
    <t>Common stock, $.01 par value; 150,000 shares authorized; 79,712 and 79,656 shares issued in 2019 and 2018, respectively</t>
  </si>
  <si>
    <t>Additional paid-in capital</t>
  </si>
  <si>
    <t>Retained earnings</t>
  </si>
  <si>
    <t>Accumulated other comprehensive loss</t>
  </si>
  <si>
    <t>Stockholders' equity before treasury stock</t>
  </si>
  <si>
    <t>Less: treasury stock at cost; 7,348 and 7,349 shares in 2019 and 2018, respectively</t>
  </si>
  <si>
    <t>Total Mohawk Industries, Inc. stockholders’ equity</t>
  </si>
  <si>
    <t>Nonredeemable noncontrolling interest</t>
  </si>
  <si>
    <t>Total stockholders’ equity</t>
  </si>
  <si>
    <t>Total liabilities and stockholders' equity</t>
  </si>
  <si>
    <t>Condensed 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 USD ($) shares in Thousands, $ in Thousands</t>
  </si>
  <si>
    <t>3 Months Ended</t>
  </si>
  <si>
    <t>Jun. 30, 2018</t>
  </si>
  <si>
    <t>Income Statement [Abstract]</t>
  </si>
  <si>
    <t>Net sales</t>
  </si>
  <si>
    <t>Cost of sales</t>
  </si>
  <si>
    <t>Gross profit</t>
  </si>
  <si>
    <t>Selling, general and administrative expenses</t>
  </si>
  <si>
    <t>Operating income</t>
  </si>
  <si>
    <t>Interest expense</t>
  </si>
  <si>
    <t>Other expense (income), net</t>
  </si>
  <si>
    <t>Earnings before income taxes</t>
  </si>
  <si>
    <t>Income tax expense</t>
  </si>
  <si>
    <t>Net earnings including noncontrolling interests</t>
  </si>
  <si>
    <t>Net income attributable to noncontrolling interests</t>
  </si>
  <si>
    <t>Net earnings attributable to Mohawk Industries, Inc.</t>
  </si>
  <si>
    <t>Basic earnings per share attributable to Mohawk Industries, Inc.</t>
  </si>
  <si>
    <t>Basic earnings per share attributable to Mohawk Industries, Inc. (in usd per share)</t>
  </si>
  <si>
    <t>Weighted-average common shares outstanding-basic (in shares)</t>
  </si>
  <si>
    <t>Diluted earnings per share attributable to Mohawk Industries, Inc.</t>
  </si>
  <si>
    <t>Diluted earnings per share attributable to Mohawk Industries, Inc. (in usd per share)</t>
  </si>
  <si>
    <t>Weighted-average common shares outstanding-diluted (in shares)</t>
  </si>
  <si>
    <t>Condensed Consolidated Statements of Comprehensive Income (Loss) - USD ($) $ in Thousands</t>
  </si>
  <si>
    <t>Statement of Comprehensive Income [Abstract]</t>
  </si>
  <si>
    <t>Other comprehensive income (loss):</t>
  </si>
  <si>
    <t>Foreign currency translation adjustments</t>
  </si>
  <si>
    <t>Pension prior service cost and actuarial gain (loss), net of tax</t>
  </si>
  <si>
    <t>Other comprehensive income (loss)</t>
  </si>
  <si>
    <t>Comprehensive income</t>
  </si>
  <si>
    <t>Comprehensive income (loss) attributable to noncontrolling interests</t>
  </si>
  <si>
    <t>Comprehensive income attributable to Mohawk Industries, Inc.</t>
  </si>
  <si>
    <t>Condensed Consolidated Statements of Cash Flows - USD ($) $ in Thousands</t>
  </si>
  <si>
    <t>Cash flows from operating activities:</t>
  </si>
  <si>
    <t>Net earnings</t>
  </si>
  <si>
    <t>Adjustments to reconcile net earnings to net cash provided by (used in) operating activities:</t>
  </si>
  <si>
    <t>Restructuring</t>
  </si>
  <si>
    <t>Depreciation and amortization</t>
  </si>
  <si>
    <t>(Gain) loss on disposal of property, plant and equipment</t>
  </si>
  <si>
    <t>Stock-based compensation expense</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Purchases of short-term investments</t>
  </si>
  <si>
    <t>Redemption of short-term investments</t>
  </si>
  <si>
    <t>Net cash used in investing activities</t>
  </si>
  <si>
    <t>Cash flows from financing activities:</t>
  </si>
  <si>
    <t>Payments on Senior Credit Facilities</t>
  </si>
  <si>
    <t>Proceeds from Senior Credit Facilities</t>
  </si>
  <si>
    <t>Payments on Commercial Paper</t>
  </si>
  <si>
    <t>Proceeds from Commercial Paper</t>
  </si>
  <si>
    <t>Proceeds from Floating Rate Notes</t>
  </si>
  <si>
    <t>Payments of other debt and financing costs</t>
  </si>
  <si>
    <t>Debt issuance costs</t>
  </si>
  <si>
    <t>Purchase of Mohawk common stock</t>
  </si>
  <si>
    <t>Change in outstanding checks in excess of cash</t>
  </si>
  <si>
    <t>Shares redeemed for taxes</t>
  </si>
  <si>
    <t>Proceeds from stock transaction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General</t>
  </si>
  <si>
    <t>Accounting Policies [Abstract]</t>
  </si>
  <si>
    <t>General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8 Annual Report on Form 10-K, as filed with the Securities and Exchange Commission. Results for interim periods are not necessarily indicative of the results for the year.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six months ended June 29, 2019 and June 30, 2018 , the change in the U.S. dollar value of the Company’s euro denominated debt was a decrease of $3,578 ( $2,718 net of taxes) and a decrease of $15,984 ( $11,288 net of taxes), respectively, which is recorded in the foreign currency translation adjustment component of accumulated other comprehensive income (loss). The change in the U.S. dollar value of the Company’s debt partially offsets the euro-to-dollar translation of the Company’s net investment in its European operations. Recent Accounting Pronouncements - Recently Adopted In February 2016, the FASB issued a new standar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our condensed consolidated statements of operations or cashflow. The most significant impact was the recognition of ROU assets of $328,169 and lease liabilities for operating leases of $332,286 at January 1, 2019, based on the present value of the future minimum rental payments for existing operating leases. The difference in the balances is due to deferred rent, tenant incentive allowances and prepaid amounts taken into account for adoption. Our accounting for finance leases remained substantially unchanged, See Note 10 - Leases. On January 1, 2019, the Company adopted the new accounting standard, ASU 2018-02, Reclassification of Certain Tax Effects from Accumulated Other Comprehensive Income . The standard permits entities to reclassify, to retained earnings, the one-time income tax effects stranded in accumulated other comprehensive income arising from the change in the U.S. federal corporate tax rate as a result of the Tax Cuts and Jobs Act of 2017. The effect of adopting the new standard was not material.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Classification of Certain Cash Receipts and Cash Payments. The effect of adopting the new standard was not material. On January 1, 2018, the Company adopted the new accounting standard, ASU 2017-01, Business Combinations (Topic 805): Clarifying the Definition of a Business. The effect of adopting the new standard was not material. Recent Accounting Pronouncements - Effective in Future Year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The Company is currently assessing the impact.</t>
  </si>
  <si>
    <t>Acquisitions</t>
  </si>
  <si>
    <t>Business Combinations [Abstract]</t>
  </si>
  <si>
    <t>Acquisitions 2019 Acquisitions On January 31, 2019 , the Company acquired a hard surface flooring distribution company based in the Netherlands for $72,001 , resulting in a preliminary goodwill allocation of $45,931 . The results have been included in the Flooring Rest of the World (“Flooring ROW”) segment and are not material to the Company’s consolidated results of operations. 2018 Acquisitions On November 16, 2018 , the Company completed its purchase of Eliane S/A Revestimentos Ceramicos (“Eliane”), one of the largest ceramic tile companies in Brazil. Pursuant to the purchase agreement, the Company (i) acquired the entire issued share capital of Eliane and (ii) acquired $99,037 of net indebtedness of Eliane, with total cash consideration paid of $ 148,741 . The Company’s acquisition of Eliane resulted in preliminary allocations of goodwill of $ 16,932 , indefinite-lived tradename intangible assets of $ 32,238 and intangible assets subject to amortization of $ 5,818 . The goodwill is expected to be deductible for tax purposes. The purchase price allocation is preliminary until the Company obtains final information regarding these fair values. Eliane’s results of operations have been included in the consolidated financial statements since the date of acquisition in the Global Ceramic reporting segment. On July 2, 2018 , the Company completed its acquisition of Godfrey Hirst Group, the leading flooring company in Australia and New Zealand, further extending Mohawk’s global position. The total value of the acquisition was $400,894 . The Company’s acquisition of Godfrey Hirst Group resulted in allocations of goodwill of $88,655 , indefinite-lived tradename intangible assets of $58,671 and intangible assets subject to amortization of $43,635 . The goodwill is deductible for tax purposes. The factors contributing to the recognition of the amount of goodwill include product, sales and manufacturing synergies. The Godfrey Hirst Group’s results have been included in the condensed consolidated financial statements since the date of acquisition in the Flooring NA and Flooring ROW segments. During the first quarter of 2018, the Company completed the acquisition of three businesses in the Flooring ROW segment for $24,610 , resulting in a goodwill allocation of $12,874 and intangibles subject to amortization of $7 . 2017 Acquisitions On April 4, 2017, the Company completed its purchase of Emilceramica S.r.l (“Emil”), a ceramic company in Italy. The total value of the acquisition was $186,099 . The Emil acquisition will enhance the Company’s cost position and strengthen its combined brand and distribution in Europe. The acquisition’s results and purchase price allocation have been included in the condensed consolidated financial statements since the date of the acquisition. The Company’s acquisition of Emil resulted in a goodwill allocation of $59,491 , indefinite-lived tradename intangible asset of $16,196 and an intangible asset subject to amortization of $2,348 . The goodwill was not directly deductible for tax purposes. The Emil results are reflected in the Global Ceramic segment and the results of Emil’s operations are not material to the Company’s consolidated results of operations. During the second quarter of 2017, the Company completed the acquisition of two businesses in the Global Ceramic segment for $37,250 , resulting in a goodwill allocation of $1,002 . The Company also completed the acquisition of a business in the Flooring NA segment for $26,623 . During the first quarter of 2017, the Company acquired certain assets of a distribution business in the Flooring ROW segment for $1,407 , resulting in intangible assets subject to amortization of $827 .</t>
  </si>
  <si>
    <t>Revenue from Contracts with Customers</t>
  </si>
  <si>
    <t>Revenue from Contract with Customer [Abstract]</t>
  </si>
  <si>
    <t>Revenue from Contracts with Customers Revenue recognition and accounts receivable The Company recognizes revenues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n impairment of their ability to make payments, additional allowances may be required. Contract liabilities The Company historicall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37,685 and $34,486 as of June 29, 2019 and January 1, 2019 ,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three and six months ended June 29, 2019 was immaterial. Costs to obtain a contract The Company historicall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67,900 and $57,840 as of June 29, 2019 and January 1, 2019 , respectively. Amortization expense recognized during the six months ended June 29, 2019 related to these capitalized costs was $27,410 . Practical expedients and policy elections The Company elected the following practical expedients and policy elections: • Incremental costs of obtaining a contract is recorded as an expense when incurred in selling, general and administrative expenses if the amortization period is less than one year . • Shipping and handling activities performed after control has been transferred is accounted for as a fulfillment cost in cost of sales. Revenue disaggregation The following table presents the Company’s segment revenues disaggregated by the geographical market location of customer sales and product categories for the three months ended June 29, 2019 and June 30, 2018 : June 29, 2019 Global Ceramic segment Flooring NA segment Flooring ROW segment Total Geographical Markets United States $ 554,509 946,086 709 1,501,304 Europe 205,205 2,164 475,761 683,130 Russia 67,792 22 27,087 94,901 Other 130,525 35,167 139,458 305,150 $ 958,031 983,439 643,015 2,584,485 Product Categories Ceramic &amp; Stone $ 958,031 13,915 — 971,946 Carpet &amp; Resilient — 808,402 201,519 1,009,921 Laminate &amp; Wood — 161,122 215,058 376,180 Other (1) — — 226,438 226,438 $ 958,031 983,439 643,015 2,584,485 June 30, 2018 Global Ceramic segment Flooring NA segment Flooring ROW segment Total Geographical Markets United States $ 578,535 1,013,994 — 1,592,529 Europe 208,671 1,870 490,885 701,426 Russia 63,709 — 26,553 90,262 Other 78,382 41,706 72,709 192,797 $ 929,297 1,057,570 590,147 2,577,014 Product Categories Ceramic &amp; Stone $ 929,297 18,178 — 947,475 Carpet &amp; Resilient — 859,179 132,578 991,757 Laminate &amp; Wood — 180,213 216,754 396,967 Other (1) — — 240,815 240,815 $ 929,297 1,057,570 590,147 2,577,014 (1) Other includes roofing elements, insulation boards, chipboards and IP contracts. The following table presents the Company’s segment revenues disaggregated by the geographical market location of customer sales and product categories for the six months ended June 29, 2019 and June 30, 2018 : June 29, 2019 Global Ceramic segment Flooring NA segment Flooring ROW segment Total Geographical Markets United States $ 1,096,335 1,829,328 777 2,926,440 Europe 384,515 4,001 945,678 1,334,194 Russia 119,707 52 50,701 170,460 Other 255,826 72,038 268,017 595,881 $ 1,856,383 1,905,419 1,265,173 5,026,975 Product Categories Ceramic &amp; Stone $ 1,856,383 28,358 — 1,884,741 Carpet &amp; Resilient — 1,543,826 392,448 1,936,274 Laminate &amp; Wood — 333,235 425,259 758,494 Other (1) — — 447,466 447,466 $ 1,856,383 1,905,419 1,265,173 5,026,975 June 30, 2018 Global Ceramic segment Flooring NA segment Flooring ROW segment Total Geographical Markets United States $ 1,134,722 1,922,116 — 3,056,838 Europe 398,906 3,520 985,528 1,387,954 Russia 115,131 — 45,982 161,113 Other 157,086 82,292 143,933 383,311 $ 1,805,845 2,007,928 1,175,443 4,989,216 Product Categories Ceramic &amp; Stone $ 1,805,845 35,721 — 1,841,566 Carpet &amp; Resilient — 1,614,725 261,589 1,876,314 Laminate &amp; Wood — 357,482 442,897 800,379 Other (1) — — 470,957 470,957 $ 1,805,845 2,007,928 1,175,443 4,989,216 (1) Other includes roofing elements, insulation boards, chipboards and IP contracts.</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and workforce reductions. Restructuring, acquisition transaction and integration-related costs consisted of the following during the three and six months ended June 29, 2019 and June 30, 2018 : Three Months Ended Six Months Ended June 29, 2019 June 30, 2018 June 29, 2019 June 30, 2018 Cost of sales Restructuring costs (1) $ 4,379 9,331 35,913 23,421 Acquisition integration-related costs 1,488 2,687 2,556 3,095 Restructuring and acquisition integration-related costs $ 5,867 12,018 38,469 26,516 Selling, general and administrative expenses Restructuring costs (1) $ 443 3,798 1,845 7,890 Acquisition transaction-related costs 637 63 917 63 Acquisition integration-related costs 1,988 163 3,407 3,677 Restructuring, acquisition transaction and integration-related costs $ 3,068 4,024 6,169 11,630 (1) The restructuring costs for 2019 and 2018 primarily relate to the Company’s actions taken to lower its cost structure and improve efficiencies of manufacturing and distribution operations as well as actions related to the Company’s recent acquisitions. The restructuring activity for the six months ended June 29, 2019 is as follows: Lease impairments Asset write-downs Severance Other restructuring costs Total Balance as of December 31, 2018 $ 397 — 7,866 250 8,513 Provision - Global Ceramic segment — — 4,879 — 4,879 Provision - Flooring NA segment — 21,791 1,127 8,032 30,950 Provision - Flooring ROW segment — 86 1,843 — 1,929 Cash payments (173 ) — (8,688 ) (7,921 ) (16,782 ) Non-cash items — (21,877 ) (13 ) (111 ) (22,001 ) Balance as of June 29, 2019 $ 224 — 7,014 250 7,488</t>
  </si>
  <si>
    <t>Receivables [Abstract]</t>
  </si>
  <si>
    <t>Receivables, net Receivables, net are as follows: At June 29, 2019 At December 31, 2018 Customers, trade $ 1,793,551 1,562,284 Income tax receivable 17,414 17,217 Other 81,291 101,376 1,892,256 1,680,877 Less: allowance for discounts, claims and doubtful accounts 72,782 74,718 Receivables, net $ 1,819,474 1,606,159</t>
  </si>
  <si>
    <t>Inventory Disclosure [Abstract]</t>
  </si>
  <si>
    <t>Inventories The components of inventories are as follows: At June 29, 2019 At December 31, 2018 Finished goods $ 1,656,916 1,582,112 Work in process 154,961 165,616 Raw materials 555,754 539,887 Total inventories $ 2,367,631 2,287,615</t>
  </si>
  <si>
    <t>Goodwill and intangible assets</t>
  </si>
  <si>
    <t>Goodwill and Intangible Assets Disclosure [Abstract]</t>
  </si>
  <si>
    <t>Goodwill and intangible assets The components of goodwill and other intangible assets are as follows: Goodwill: Global Ceramic segment Flooring NA segment Flooring ROW segment Total Balance as of December 31, 2018 Goodwill $ 1,564,987 874,198 1,409,206 3,848,391 Accumulated impairment losses (531,930 ) (343,054 ) (452,441 ) (1,327,425 ) 1,033,057 531,144 956,765 2,520,966 Goodwill recognized during the period (2,889 ) — 47,543 44,654 Currency translation during the period 5,879 — (5,797 ) 82 Balance as of June 29, 2019 Goodwill 1,567,977 874,198 1,450,952 3,893,127 Accumulated impairment losses (531,930 ) (343,054 ) (452,441 ) (1,327,425 ) $ 1,036,047 531,144 998,511 2,565,702 Intangible assets not subject to amortization: Tradenames Balance as of December 31, 2018 $ 707,380 Intangible assets acquired during the period (874 ) Currency translation during the period 2,273 Balance as of June 29, 2019 $ 708,779 Intangible assets subject to amortization: Gross carrying amounts: Customer Patents Other Total Balance as of December 31, 2018 $ 651,012 254,483 6,535 912,030 Intangible assets recognized during the period 2,092 — — 2,092 Currency translation during the period (2,464 ) (1,624 ) (9 ) (4,097 ) Balance as of June 29, 2019 $ 650,640 252,859 6,526 910,025 Accumulated amortization: Customer Patents Other Total Balance as of December 31, 2018 $ 406,386 249,988 1,227 657,601 Amortization during the period 12,597 1,072 15 13,684 Currency translation during the period (1,523 ) (1,580 ) (2 ) (3,105 ) Balance as of June 29, 2019 $ 417,460 249,480 1,240 668,180 Intangible assets subject to amortization, net $ 233,180 3,379 5,286 241,845 Three Months Ended Six Months Ended June 29, June 30, June 29, June 30, Amortization expense $ 6,955 7,483 13,684 15,050</t>
  </si>
  <si>
    <t>Payables and Accruals [Abstract]</t>
  </si>
  <si>
    <t>Accounts payable and accrued expenses Accounts payable and accrued expenses are as follows: At June 29, 2019 At December 31, 2018 Outstanding checks in excess of cash $ 7,559 14,624 Accounts payable, trade 976,231 811,879 Accrued expenses 454,930 430,431 Product warranties 47,873 47,511 Accrued interest 15,745 21,908 Accrued compensation and benefits 211,596 197,513 Total accounts payable and accrued expenses $ 1,713,934 1,523,866</t>
  </si>
  <si>
    <t>Accumulated other comprehensive income (loss)</t>
  </si>
  <si>
    <t>Equity [Abstract]</t>
  </si>
  <si>
    <t>Accumulated other comprehensive income (loss) The changes in accumulated other comprehensive income (loss) by component, for the six months ended June 29, 2019 are as follows: Foreign currency translation adjustments Pensions, net of tax Total Balance as of December 31, 2018 $ (782,102 ) (9,506 ) (791,608 ) Current period other comprehensive income 59,020 67 59,087 Balance as of June 29, 2019 $ (723,082 ) (9,439 ) (732,521 ) The following tables reflect the changes in stockholders’ equity for the three months ended June 29, 2019 and June 30, 2018 (in thousands). Total Stockholders’ Equity Redeemable Noncontrolling Interest Common Stock Additional Paid-in Capital Retained Earnings Accumulated Other Comprehensive Income (Loss) Treasury Stock Noncontrolling Interest Total Stockholders’ Equity Shares Amount Shares Amount March 30, 2019 $ — 79,771 $ 798 $ 1,853,484 $ 6,709,782 $ (777,547 ) (7,349 ) $ (215,716 ) $ 6,244 $ 7,577,045 Shares issued under employee and director stock plans — 7 — (24 ) — — 1 4 — (20 ) Stock-based compensation expense — — — 5,788 — — — — — 5,788 Repurchases of common stock — (66 ) (1 ) — (8,962 ) — — — — (8,963 ) Accretion of redeemable noncontrolling interest — — — — — — — — — — Noncontrolling earnings — — — — — — — — 214 214 Currency translation adjustment on non-controlling interests — — — — — — — — — — Currency translation adjustment — — — — — 45,067 — — 60 45,127 Prior pension and post-retirement benefit service cost and actuarial gain / loss — — — — — (41 ) — — — (41 ) Net income — — — — 202,441 — — — — 202,441 June 29, 2019 $ — 79,712 $ 797 $ 1,859,248 $ 6,903,261 $ (732,521 ) (7,348 ) $ (215,712 ) $ 6,518 $ 7,821,591 Total Stockholders’ Equity Redeemable Noncontrolling Interest Common Stock Additional Paid-in Capital Retained Earnings Accumulated Other Comprehensive Income (Loss) Treasury Stock Noncontrolling Interest Total Stockholders’ Equity Shares Amount Shares Amount March 31, 2018 $ 30,924 81,883 $ 819 $ 1,827,075 $ 6,212,966 $ (487,168 ) (7,350 ) $ (215,749 ) $ 8,066 $ 7,346,009 Shares issued under employee and director stock plans — 69 1 1,340 — — — 4 — 1,345 Stock-based compensation expense — — — 13,645 — — — — — 13,645 Repurchases of common stock — — — — — — — — — — Accretion of redeemable noncontrolling interest — — — — — — — — — — Noncontrolling earnings 781 — — — — — — — 178 178 Currency translation adjustment on non-controlling interests (1,662 ) — — — — — — — (364 ) (364 ) Currency translation adjustment — — — — — (184,323 ) — — — (184,323 ) Prior pension and post-retirement benefit service cost and actuarial gain / loss — — — — — 358 — — — 358 Net income — — — — 196,586 — — — — 196,586 June 30, 2018 $ 30,043 81,952 $ 820 $ 1,842,060 $ 6,409,552 $ (671,133 ) (7,350 ) $ (215,745 ) $ 7,880 $ 7,373,434 six months ended June 29, 2019 and June 30, 2018 (in thousands). Total Stockholders’ Equity Redeemable Noncontrolling Interest Common Stock Additional Paid-in Capital Retained Earnings Accumulated Other Comprehensive Income (Loss) Treasury Stock Noncontrolling Interest Total Stockholders’ Equity Shares Amount Shares Amount January 1, 2019 $ — 79,656 $ 797 $ 1,852,173 $ 6,588,197 $ (791,608 ) (7,349 ) $ (215,745 ) $ 6,245 $ 7,440,059 Shares issued under employee and director stock plans — 122 1 (4,502 ) — — 1 33 — (4,468 ) Stock-based compensation expense — — — 11,577 — — — — — 11,577 Repurchases of common stock — (66 ) (1 ) — (8,962 ) — — — — (8,963 ) Accretion of redeemable noncontrolling interest — — — — — — — — — — Noncontrolling earnings — — — — — — — — 204 204 Currency translation adjustment on non-controlling interests — — — — — — — — — — Currency translation adjustment — — — — — 59,020 — — 69 59,089 Prior pension and post-retirement benefit service cost and actuarial gain / loss — — — — — 67 — — — 67 Net income — — — — 324,026 — — — — 324,026 June 29, 2019 $ — 79,712 $ 797 $ 1,859,248 $ 6,903,261 $ (732,521 ) (7,348 ) $ (215,712 ) $ 6,518 $ 7,821,591 Total Stockholders’ Equity Redeemable Noncontrolling Interest Common Stock Additional Paid-in Capital Retained Earnings Accumulated Other Comprehensive Income (Loss) Treasury Stock Noncontrolling Interest Total Stockholders’ Equity Shares Amount Shares Amount January 1, 2018 $ 29,463 81,771 $ 818 $ 1,828,131 $ 6,004,506 $ (558,527 ) (7,350 ) $ (215,766 ) $ 7,847 $ 7,067,009 Shares issued under employee and director stock plans — 181 2 (7,664 ) — — — 21 — (7,641 ) Stock-based compensation expense — — — 21,593 — — — — — 21,593 Repurchases of common stock — — — — — — — — — — Accretion of redeemable noncontrolling interest 305 — — — (305 ) — — — — (305 ) Noncontrolling earnings 1,226 — — — — — — — 209 209 Currency translation adjustment on non-controlling interests (951 ) — — — — — — — (176 ) (176 ) Currency translation adjustment — — — — — (112,829 ) — — — (112,829 ) Prior pension and post-retirement benefit service cost and actuarial gain / loss — — — — — 223 — — — 223 Net income — — — — 405,352 — — — — 405,352 June 30, 2018 $ 30,043 81,952 $ 820 $ 1,842,060 $ 6,409,552 $ (671,133 ) (7,350 ) $ (215,745 ) $ 7,880 $ 7,373,434</t>
  </si>
  <si>
    <t>Leases</t>
  </si>
  <si>
    <t>Leases [Abstract]</t>
  </si>
  <si>
    <t>Leases Effective January 1, 2019 the Company adopted ASC 842, which requires recognition of right of use (“ROU”) assets and lease liabilities on the balance sheet, based on the present value of the future minimum rental payments for existing operating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Company measures the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also made a policy election to determine its incremental borrowing rate, at the initial application date, using the total lease term and the total minimum rental payments, as the Company believes this rate is more indicative of the implied financing cost. The Company determines if a contract is or contains a lease at inception. The Company has operating and finance leases for service centers, warehouses, showrooms, and machinery and equipment. Leases with an initial term of 12 months or less are not recorded on the balance sheet. The Company enters into lease contracts ranging from 1 to 60 years with a majority of the Company’s lease terms ranging from 1 to 8 years . Some leases include one or more options to renew, with renewal terms that can extend the lease term from 3 to 10 years or more. The exercise of these lease renewal options is at the Company’s sole discretion. An insignificant number of our leases include options to purchase the leased property. The depreciable life of assets and leasehold improvements are limited by the expected lease term. Certain of our leases include rental payments that will adjust periodically for inflation or certain adjustments based on step increases. An insignificant number of our leases contain residual value guarantees and none of our agreements contain material restrictive covenants. Variable rent expenses consist primarily of maintenance, property taxes and charges based on usage. We rent or sublease certain real estate to third parties. Our sublease portfolio consists mainly of operating leases. The components of lease costs are as follows: Three Months Ended June 29, 2019 Six Months Ended June 29, 2019 Cost of Goods Sold Selling, General and Administrative Total Cost of Goods Sold Selling, General and Administrative Total Operating lease costs Fixed $ 8,169 22,807 30,976 15,857 47,262 63,119 Short-term 1,552 3,577 5,129 2,991 6,486 9,477 Variable 2,093 9,348 11,441 4,371 14,548 18,919 Sub-leases (41 ) (151 ) (192 ) (125 ) (284 ) (409 ) 11,773 35,581 47,354 23,094 68,012 91,106 Finance lease costs Amortization of leased assets — 392 392 — 824 824 Interest on lease liabilities — 58 58 — 89 89 — 450 450 — 913 913 Net lease costs $ 11,773 36,031 47,804 23,094 68,925 92,019 Supplemental balance sheet information related to leases is as follows: Classification At June 29, 2019 Assets Operating Leases Right of use operating lease assets Right of use operating lease assets $ 343,716 Finance Leases Property, plant and equipment, gross Property, plant and equipment 7,955 Accumulated depreciation Accumulated depreciation (2,838 ) Property, plant and equipment, net Property, plant and equipment, net 5,117 Total lease assets $ 348,833 Liabilities Operating Leases Other current Current operating lease liabilities $ 100,345 Non-current Non-current operating lease liabilities 249,844 Total operating liabilities 350,189 Finance Leases Short-term debt Short-term debt and current portion of long-term debt 1,012 Long-term debt Long-term debt, less current portion 5,014 Total finance liabilities 6,026 Total lease liabilities $ 356,215 Maturities of lease liabilities are as follows: Year ending December 31, Finance Leases Operating Leases Total 2019 (excluding the six months ended June 29, 2019) $ 477 61,429 61,906 2020 1,034 110,389 111,423 2021 738 82,494 83,232 2022 488 55,932 56,420 2023 418 29,997 30,415 Thereafter 2,930 43,162 46,092 Total lease payments 6,085 383,403 389,488 Less imputed interest 59 33,214 Present value, Total $ 6,026 350,189 The Company had approximately $5,151 of leases that commenced after June 29, 2019 that created rights and obligations to the Company. These leases are not included in the above maturity schedule. For additional information regarding the Company’s Commitments and Contingencies as of December 31, 2018 as disclosed for capital and operating leases, see Note 14 in its 2018 Annual Report filed on Form 10-K. Lease term and discount rate are as follows: At June 29, 2019 Weighted Average Remaining Lease Term Operating Leases 4.71 years Finance Leases 9.08 years Weighted Average Discount Rate Operating Leases 3.3 % Finance Leases 0.9 % Supplemental cash flow information related to leases was as follows: Six Months Ended June 29, Cash paid for amounts included in measurement of lease liabilities: Operating cash flows from operating leases $ 63,910 Operating cash flows from finance leases 26 Financing cash flows from finance leases 732 Right-of-use assets obtained in exchange for lease obligations: Operating Leases 90,091 Finance Leases 195 Amortization: Amortization of Right of use operating lease assets (1) 56,950 (1) Amortization of Right of use operating lease assets during the period is reflected in Other assets and prepaid expenses on the Condensed Consolidated Statements of Cash Flows.</t>
  </si>
  <si>
    <t>Stock-based compensation</t>
  </si>
  <si>
    <t>Share-based Payment Arrangement, Noncash Expense [Abstract]</t>
  </si>
  <si>
    <t>Stock-based compensation The Company recognizes compensation expense for all share-based payments granted based on the grant-date fair value estimated in accordance with the provisions of ASC 718-10. Compensation expense is recognized on a straight-line basis over the options’ or other awards’ estimated lives for fixed awards with ratable vesting provisions. The Company granted 18 restricted stock units (“RSUs”) at a weighted average grant-date fair value of $133.45 per unit for the three months ended June 29, 2019 . The Company granted 187 RSUs at a weighted average grant-date fair value of $137.30 per unit for the six months ended June 29, 2019 . The Company granted 4 RSUs at a weighted average grant-date fair value of $204.35 per unit for the three months ended June 30, 2018 . The Company granted 127 at a weighted average grant-date fair value of $ 237.94 per unit for the six months ended June 30, 2018 . The Company recognized stock-based compensation costs related to the issuance of RSUs of $5,788 ( $4,283 net of taxes) and $13,645 ( $10,097 net of taxes) for the three months ended June 29, 2019 and June 30, 2018 , respectively, which has been allocated to cost of sales and selling, general and administrative expenses. The Company recognized stock-based compensation costs related to the issuance of RSUs of $11,577 ( $8,567 net of taxes) and $21,593 ( $15,979 net of taxes) for the six months ended June 29, 2019 and June 30, 2018 , respectively, which has been allocated to cost of sales and selling, general and administrative expenses. Pre-tax unrecognized compensation expense for unvested RSUs granted to employees, net of estimated forfeitures, was $29,629 as of June 29, 2019 , and will be recognized as expense over a weighted-average period of approximately 1.70 years. The Company did not recognize any stock-based compensation costs related to stock options for the six months ended June 29, 2019 and June 30, 2018, respectively.</t>
  </si>
  <si>
    <t>Other Nonoperating Income (Expense) [Abstract]</t>
  </si>
  <si>
    <t>Other expense (income), net Other expense (income), net is as follows: Three Months Ended Six Months Ended June 29, June 30, June 29, June 30, Foreign currency losses (gains), net $ 2,088 3,317 978 4,722 Release of indemnification asset — — — 1,749 All other, net (5,136 ) (1,227 ) (7,762 ) (383 ) Total other expense, net $ (3,048 ) 2,090 (6,784 ) 6,088</t>
  </si>
  <si>
    <t>Income Taxes</t>
  </si>
  <si>
    <t>Income Tax Disclosure [Abstract]</t>
  </si>
  <si>
    <t>Income Taxes For the quarter ended June 29, 2019 , the Company recorded income tax expense of $56,733 on earnings before income taxes of $259,387 for an effective tax rate of 21.9% , as compared to an income tax expense of $118,809 on earnings before income taxes of $316,354 , for an effective tax rate of 37.6% for the quarter ended June 30, 2018 . For the six months ended June 29, 2019 , the Company recorded income tax expense of $93,751 on earnings before income taxes of $417,980 for an effective tax rate of 22.4% , as compared to an income tax expense of $166,441 on earnings before income taxes of $573,227 , for an effective tax rate of 29.0% for the six months ended June 30, 2018 . The difference in the effective tax rates for the comparative periods was caused by geographical dispersion of profits and losses and the issuance of IRS Notice 2018-26 which caused the Company to record $54,674</t>
  </si>
  <si>
    <t>Stockholders' Equity</t>
  </si>
  <si>
    <t>Earnings per share</t>
  </si>
  <si>
    <t>Earnings Per Share [Abstract]</t>
  </si>
  <si>
    <t>Earnings per share Basic earnings per common share is computed by dividing net earnings available to common stockholders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net earnings available to common stockholders and weighted-average common shares outstanding for purposes of calculating basic and diluted earnings per share is as follows: Three Months Ended Six Months Ended June 29, June 30, June 29, June 30, Net earnings attributable to Mohawk Industries, Inc. $ 202,441 196,586 324,026 405,352 Accretion of redeemable noncontrolling interest (1) — — — (305 ) Net earnings available to common stockholders $ 202,441 196,586 324,026 405,047 Weighted-average common shares outstanding-basic and diluted: Weighted-average common shares outstanding—basic 72,402 74,597 71,970 74,525 Add weighted-average dilutive potential common shares—options to purchase common shares and RSUs, net 278 340 280 403 Weighted-average common shares outstanding-diluted 72,680 74,937 72,250 74,928 Earnings per share attributable to Mohawk Industries, Inc. Basic $ 2.80 2.64 4.50 5.44 Diluted $ 2.79 2.62 4.48 5.41 (1) Represents the accretion of the Company’s redeemable noncontrolling interest to redemptive value. The holder put this option to the Company on December 20, 2018 for $33,884 .</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tile and other products including natural stone, quartz and porcelain slab countertops, which it distributes primarily in North America, Europe, Brazil and Russia through various selling channels, which include Company-owned stores, independent distributors, independent retailers, home centers, commercial contractors and commercial end users. The Flooring NA Segment designs, manufactures, sources and markets its floor covering product lines, including carpets, rugs, carpet cushion, wood flooring, laminate and vinyl products, including luxury vinyl tile (LVT), which it distributes to its residential and commercial sales channels through its network of regional distribution centers and satellite warehouses using Company-operated trucks, common carrier or rail transportation. The Segment’s product lines are sold through independent floor covering retailers, independent distributors, home centers, mass merchandisers, department stores, shop at home, online retailers, buying groups, commercial contractors and commercial end users. The Flooring ROW Segment designs, manufactures, sources, licenses and markets laminate, wood flooring, carpets, roofing elements, insulation boards, medium-density fiberboard (“MDF”), chipboards, other wood products and vinyl products, including LVT, which it distributes primarily in Europe, Russia, Australia and New Zealand through various selling channels, which include independent floor covering retailers, independent distributors, company-owned distributors, home centers, commercial contractors and commercial end us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Six Months Ended June 29, June 30, June 29, June 30, Net sales: Global Ceramic segment $ 958,031 929,297 1,856,383 1,805,845 Flooring NA segment 983,439 1,057,570 1,905,419 2,007,928 Flooring ROW segment 643,015 590,147 1,265,173 1,175,443 Intersegment sales — — — — Total $ 2,584,485 2,577,014 5,026,975 4,989,216 Operating income (loss): Global Ceramic segment $ 118,141 134,760 202,476 248,177 Flooring NA segment 59,502 100,662 60,151 175,410 Flooring ROW segment 101,533 100,166 191,964 189,226 Corporate and intersegment eliminations (12,316 ) (9,281 ) (22,401 ) (18,107 ) Total $ 266,860 326,307 432,190 594,706 At June 29, 2019 At December 31, 2018 Assets: Global Ceramic segment $ 5,661,364 5,194,030 Flooring NA segment 4,024,428 3,938,639 Flooring ROW segment 3,858,264 3,666,617 Corporate and intersegment eliminations 262,046 299,837 Total $ 13,806,102 13,099,123</t>
  </si>
  <si>
    <t>Commitments and contingencies</t>
  </si>
  <si>
    <t>Commitments and Contingencies Disclosure [Abstract]</t>
  </si>
  <si>
    <t>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Alabama Municipal Litigation In September 2016, the Water Works and Sewer Board of the City of Gadsden, Alabama (the “Gadsden Water Board”) filed an individual complaint in the Circuit Court of Etowah County, Alabama against certain manufacturers, suppliers, and users of chemicals containing specific perfluorinated compounds, including the Company. On October 26, 2016, the defendants removed the case to the United States District Court for the Northern District of Alabama, Middle Division, alleging diversity of citizenship and fraudulent joinder. The Gadsden Water Board filed a motion to remand the case back to the state court, and the defendants opposed the Gadsden Water Board’s motion. The federal court granted Gadsden Water Board’s motion for remand. In May 2017, the Water Works and Sewer Board of the Town of Centre, Alabama (the “Centre Water Board”) filed a very similar complaint to the Gadsden Water Board complaint in the Circuit Court of Cherokee County. On June 19, 2017, the defendants removed this case to the United States District Court for the Northern District of Alabama, Middle Division, again alleging diversity of citizenship and fraudulent joinder. The Centre Water Board filed a motion to remand the case back to state court, and the defendants opposed the Centre Water Board’s motion. The federal court granted Centre Water Board's motion for remand. Certain defendants, including the Company, filed dispositive motions in each case arguing that the state court lacks personal jurisdiction over them. Both state courts denied those motions. In June and September 2018, certain defendants, including the Company, petitioned the Alabama Supreme Court for Writs of Mandamus directing each lower court to enter an order granting the defendants’ dispositive motions on personal jurisdiction grounds. Those petitions have been fully briefed and the Company awaits a decision from the Alabama Supreme Court. The Company has never manufactured the perfluorinated compounds at issue but purchased them for use in the manufacture of its carpets prior to 2007. The Gadsden and Centre Water Boards are not alleging that chemical levels in the Company’s wastewater discharge exceeded legal limits. Instead, the Gadsden and Centre Water Boards are seeking lost profits based on allegations that their customers decreased water purchases, as well as reimbursement for the cost of a filter and punitive damages. Belgian Tax Matter Between 2012 and 2014, the Company received assessments from the Belgian tax authority for the calendar years 2005 through 2010 in the amounts of € 46,135 , €38,817 , €39,635 , € 30,131 , € 35,567 and €43,117 respectively, including penalties, but excluding interest. The Belgian tax authority denied the Company’s formal protests against these assessments and the Company brought all six years before the Court of First Appeal in Bruges. The Court of First Appeal in Bruges ruled in favor of the Company on January 27, 2016, with respect to the calendar years ending December 31, 2005 and December 31, 2009; and on June 13, 2018, the Court of First Appeal in Bruges ruled in favor of the Company with respect to the calendar years ending December 31, 2006, December 31, 2007, December 31, 2008 and December 31, 2010. The Belgian tax authority has lodged its Notification of Appeal for all six years with the Ghent Court of Appeal. In March 2019, the Company received assessments from the Belgian tax authority for tax years 2011 through 2017 in the amount of € 40,617 , € 39,732 , € 11,358 , € 23,919 , € 30,610 , € 93,145 and € 79,933 respectively, including penalties, but excluding interest. The Company intends to file formal protests based on these assessments in a timely manner. The assessments are largely based on the same facts underlying the positive rulings, which the Belgian tax authority is appealing. The Company continues to disagree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 General</t>
  </si>
  <si>
    <t>Debt</t>
  </si>
  <si>
    <t>Debt Disclosure [Abstract]</t>
  </si>
  <si>
    <t>Debt Senior Credit Facility On March 26, 2015, the Company amended and restated its 2013 senior credit facility increasing its size from $1,000,000 to $1,800,000 and extending the maturity from September 25, 2018 to March 26, 2020 (as amended and restated, the “2015 Senior Credit Facility”). The 2015 Senior Credit Facility eliminated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flexibility to make acquisitions and incur additional indebtedness. On March 1, 2016, the Company amended the 2015 Senior Credit Facility to, among other things, carve out from the general limitation on subsidiary indebtedness the issuance of Euro-denominated commercial paper notes by subsidiaries. Additionally, at several points in 2016, the Company extended the maturity date of the 2015 Senior Credit Facility from March 26, 2020 to March 26, 2021. In the first half of 2017, the Company amended the 2015 Senior Credit Facility to extend the maturity date from March 26, 2021 to March 26, 2022. At the Company’s election, revolving loans under the 2015 Senior Credit Facility bear interest at annual rates equal to either (a) LIBOR for 1, 2, 3 or 6 month periods, as selected by the Company, plus an applicable margin ranging between 1.00% and 1.75% ( 1.125% as of June 29, 2019 ), or (b) the higher of the Wells Fargo Bank, National Association prime rate, the Federal Funds rate plus 0.5% , or the Eurocurrency Rate (as defined in the 2015 Senior Credit Facility) rate plus 1.0% , plus an applicable margin ranging between 0.00% and 0.75% ( 0.125% as of June 29, 2019 ). The Company also pays a commitment fee to the lenders under the 2015 Senior Credit Facility on the average amount by which the aggregate commitments of the lenders exceed utilization of the 2015 Senior Credit Facility ranging from 0.10% to 0.225% per annum ( 0.125% as of June 29, 2019 ).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The 2015 Senior Credit Facility also contains customary representations and warranties and events of default, subject to customary grace periods. In 2017, the Company paid financing costs of $567 in connection with the extension of its 2015 Senior Credit Facility from March 26, 2021 to March 26, 2022. These costs were deferred and, along with unamortized costs of $6,873 are being amortized over the term of the 2015 Senior Credit Facility. As of June 29, 2019 , amounts utilized under the 2015 Senior Credit Facility included $21,057 of borrowings and $22,787 of standby letters of credit related to various insurance contracts and foreign vendor commitments. The outstanding borrowings of $1,179,286 under the Company’s U.S. and European commercial paper programs as of June 29, 2019 reduce the availability of the 2015 Senior Credit Facility. Including commercial paper borrowings, the Company has utilized $1,223,130 under the 2015 Senior Credit Facility resulting in a total of $576,870 available as of June 29, 2019 . Commercial Paper On February 28, 2014 and July 31, 2015 ,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2015 Senior Credit Facility as a liquidity backstop for its commercial paper programs. Accordingly, the total amount outstanding under all of the Company’s commercial paper programs may not exceed $1,800,000 (less any amounts drawn on the 2015 Senior Credit Facility) at any time. The proceeds from the issuance of commercial paper notes will be available for general corporate purposes. As of June 29, 2019 , there was $526,000 outstanding under the U.S. commercial paper program, and the euro equivalent of $653,286 under the European program. The weighted-average interest rate and maturity period for the U.S. program were 2.73% and 31.09 days, respectively. The weighted average interest rate and maturity period for the European program were (0.21)% and 38.35 days, respectively. Senior Notes On May 18, 2018 , Mohawk Capital Finance S.A. (“Mohawk Finance”), an indirect wholly-owned finance subsidiary of the Company, completed the issuance and sale of €300,000 aggregate principal amount of its Floating Rate Notes due May 18, 2020 (“2020 Floating Rate Notes”). The 2020 Floating Rate Notes are senior unsecured obligations of Mohawk Finance and rank pari passu with all of Mohawk Finance’s other existing and future senior unsecured indebtedness. The 2020 Floating Rate Notes are fully, unconditionally and irrevocably guaranteed by the Company on a senior unsecured basis. These notes bear interest at a rate per annum, reset quarterly, equal to three-month EURIBOR plus 0.3% (but in no event shall the interest rate be less than zero). Interest on the 2020 Floating Rate Notes is payable quarterly on August 18 , November 18 , February 18 , and May 18 of each year. Mohawk Finance paid financing costs of $890 in connection with the 2020 Floating Rate Notes. These costs were deferred and are being amortized over the term of the 2020 Floating Rate Notes. On September 11, 2017 , Mohawk Finance completed the issuance and sale of €300,000 aggregate principal amount of its Floating Rate Notes due September 11, 2019 (“2019 Floating Rate Notes”). The 2019 Floating Rate Notes are senior unsecured obligations of Mohawk Finance and rank pari passu with all of Mohawk Finance’s other existing and future senior unsecured indebtedness. The 2019 Floating Rate Notes are fully, unconditionally and irrevocably guaranteed by the Company on a senior unsecured basis. These notes bear interest at a rate per annum, reset quarterly, equal to three-month EURIBOR plus 0.3% (but in no event shall the interest rate be less than zero). Interest on the 2019 Floating Rate Notes is payable quarterly on September 11 , December 11 , March 11 , and June 11 of each year. Mohawk Finance paid financing costs of $911 in connection with the 2019 Floating Rate Notes. These costs were deferred and are being amortized over the term of the 2019 Floating Rate Notes. On June 9, 2015, the Company issued €500,000 aggregate principal amount of 2.00% Senior Notes (“ 2.00% Senior Notes”) due January 14, 2022 .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 3.85% Senior Notes”) due February 1, 2023 .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he fair values and carrying values of our debt instruments are detailed as follows: At June 29, 2019 At December 31, 2018 Fair Value Carrying Value Fair Value Carrying Value 3.85% senior notes, payable February 1, 2023; interest payable semiannually $ 624,041 600,000 599,904 600,000 2.00% senior notes, payable January 14, 2022; interest payable annually 594,325 568,569 587,487 572,148 Floating Rate Notes, payable May 18, 2020, interest payable quarterly 340,583 341,142 343,004 343,289 Floating Rate Notes, payable September 11, 2019, interest payable quarterly 341,270 341,142 343,560 343,289 U.S. commercial paper 526,000 526,000 632,668 632,668 European commercial paper 653,286 653,286 707,175 707,175 Five-year senior secured credit facility, due March 26, 2022 21,057 21,057 57,896 57,896 Capital leases and other 13,899 13,899 6,664 6,664 Unamortized debt issuance costs (4,094 ) (4,094 ) (5,155 ) (5,155 ) Total debt 3,110,367 3,061,001 3,273,203 3,257,974 Less current portion of long-term debt and commercial paper 1,891,512 1,891,512 1,742,373 1,742,373 Long-term debt, less current portion $ 1,218,855 1,169,489 1,530,830 1,515,601 The fair values of the Company’s debt instruments were estimated using market observable inputs, including quoted prices in active markets, market indices and interest rate measurements. Within the hierarchy of fair value measurements, these are Level 2 fair values.</t>
  </si>
  <si>
    <t>General (Policies)</t>
  </si>
  <si>
    <t>Interim Reporting</t>
  </si>
  <si>
    <t>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8</t>
  </si>
  <si>
    <t>Hedges of Net Investments in Non-U.S. Operations</t>
  </si>
  <si>
    <t>Recent Accounting Pronouncements</t>
  </si>
  <si>
    <t>Recent Accounting Pronouncements - Recently Adopted In February 2016, the FASB issued a new standar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our condensed consolidated statements of operations or cashflow. The most significant impact was the recognition of ROU assets of $328,169 and lease liabilities for operating leases of $332,286 at January 1, 2019, based on the present value of the future minimum rental payments for existing operating leases. The difference in the balances is due to deferred rent, tenant incentive allowances and prepaid amounts taken into account for adoption. Our accounting for finance leases remained substantially unchanged, See Note 10 - Leases. On January 1, 2019, the Company adopted the new accounting standard, ASU 2018-02, Reclassification of Certain Tax Effects from Accumulated Other Comprehensive Income . The standard permits entities to reclassify, to retained earnings, the one-time income tax effects stranded in accumulated other comprehensive income arising from the change in the U.S. federal corporate tax rate as a result of the Tax Cuts and Jobs Act of 2017. The effect of adopting the new standard was not material.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Classification of Certain Cash Receipts and Cash Payments. The effect of adopting the new standard was not material. On January 1, 2018, the Company adopted the new accounting standard, ASU 2017-01, Business Combinations (Topic 805): Clarifying the Definition of a Business. The effect of adopting the new standard was not material. Recent Accounting Pronouncements - Effective in Future Year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The Company is currently assessing the impact.</t>
  </si>
  <si>
    <t>Revenue from Contracts with Customers (Tables)</t>
  </si>
  <si>
    <t>Summary of segment revenues disaggregated by geography and product line</t>
  </si>
  <si>
    <t>The following table presents the Company’s segment revenues disaggregated by the geographical market location of customer sales and product categories for the three months ended June 29, 2019 and June 30, 2018 : June 29, 2019 Global Ceramic segment Flooring NA segment Flooring ROW segment Total Geographical Markets United States $ 554,509 946,086 709 1,501,304 Europe 205,205 2,164 475,761 683,130 Russia 67,792 22 27,087 94,901 Other 130,525 35,167 139,458 305,150 $ 958,031 983,439 643,015 2,584,485 Product Categories Ceramic &amp; Stone $ 958,031 13,915 — 971,946 Carpet &amp; Resilient — 808,402 201,519 1,009,921 Laminate &amp; Wood — 161,122 215,058 376,180 Other (1) — — 226,438 226,438 $ 958,031 983,439 643,015 2,584,485 June 30, 2018 Global Ceramic segment Flooring NA segment Flooring ROW segment Total Geographical Markets United States $ 578,535 1,013,994 — 1,592,529 Europe 208,671 1,870 490,885 701,426 Russia 63,709 — 26,553 90,262 Other 78,382 41,706 72,709 192,797 $ 929,297 1,057,570 590,147 2,577,014 Product Categories Ceramic &amp; Stone $ 929,297 18,178 — 947,475 Carpet &amp; Resilient — 859,179 132,578 991,757 Laminate &amp; Wood — 180,213 216,754 396,967 Other (1) — — 240,815 240,815 $ 929,297 1,057,570 590,147 2,577,014 (1) Other includes roofing elements, insulation boards, chipboards and IP contracts. The following table presents the Company’s segment revenues disaggregated by the geographical market location of customer sales and product categories for the six months ended June 29, 2019 and June 30, 2018 : June 29, 2019 Global Ceramic segment Flooring NA segment Flooring ROW segment Total Geographical Markets United States $ 1,096,335 1,829,328 777 2,926,440 Europe 384,515 4,001 945,678 1,334,194 Russia 119,707 52 50,701 170,460 Other 255,826 72,038 268,017 595,881 $ 1,856,383 1,905,419 1,265,173 5,026,975 Product Categories Ceramic &amp; Stone $ 1,856,383 28,358 — 1,884,741 Carpet &amp; Resilient — 1,543,826 392,448 1,936,274 Laminate &amp; Wood — 333,235 425,259 758,494 Other (1) — — 447,466 447,466 $ 1,856,383 1,905,419 1,265,173 5,026,975 June 30, 2018 Global Ceramic segment Flooring NA segment Flooring ROW segment Total Geographical Markets United States $ 1,134,722 1,922,116 — 3,056,838 Europe 398,906 3,520 985,528 1,387,954 Russia 115,131 — 45,982 161,113 Other 157,086 82,292 143,933 383,311 $ 1,805,845 2,007,928 1,175,443 4,989,216 Product Categories Ceramic &amp; Stone $ 1,805,845 35,721 — 1,841,566 Carpet &amp; Resilient — 1,614,725 261,589 1,876,314 Laminate &amp; Wood — 357,482 442,897 800,379 Other (1) — — 470,957 470,957 $ 1,805,845 2,007,928 1,175,443 4,989,216 (1) Other includes roofing elements, insulation boards, chipboards and IP contracts.</t>
  </si>
  <si>
    <t>Restructuring, acquisition and integration-related costs (Tables)</t>
  </si>
  <si>
    <t>Schedule of restructuring reserve by type of cost</t>
  </si>
  <si>
    <t xml:space="preserve">Restructuring, acquisition transaction and integration-related costs consisted of the following during the three and six months ended June 29, 2019 and June 30, 2018 : Three Months Ended Six Months Ended June 29, 2019 June 30, 2018 June 29, 2019 June 30, 2018 Cost of sales Restructuring costs (1) $ 4,379 9,331 35,913 23,421 Acquisition integration-related costs 1,488 2,687 2,556 3,095 Restructuring and acquisition integration-related costs $ 5,867 12,018 38,469 26,516 Selling, general and administrative expenses Restructuring costs (1) $ 443 3,798 1,845 7,890 Acquisition transaction-related costs 637 63 917 63 Acquisition integration-related costs 1,988 163 3,407 3,677 Restructuring, acquisition transaction and integration-related costs $ 3,068 4,024 6,169 11,630 (1) The restructuring costs for 2019 and 2018 primarily relate to the Company’s actions taken to lower its cost structure and improve efficiencies of manufacturing and distribution operations as well as actions related to the Company’s recent acquisitions. </t>
  </si>
  <si>
    <t>Schedule of restructuring and related costs</t>
  </si>
  <si>
    <t>The restructuring activity for the six months ended June 29, 2019 is as follows: Lease impairments Asset write-downs Severance Other restructuring costs Total Balance as of December 31, 2018 $ 397 — 7,866 250 8,513 Provision - Global Ceramic segment — — 4,879 — 4,879 Provision - Flooring NA segment — 21,791 1,127 8,032 30,950 Provision - Flooring ROW segment — 86 1,843 — 1,929 Cash payments (173 ) — (8,688 ) (7,921 ) (16,782 ) Non-cash items — (21,877 ) (13 ) (111 ) (22,001 ) Balance as of June 29, 2019 $ 224 — 7,014 250 7,488</t>
  </si>
  <si>
    <t>Receivables, net (Tables)</t>
  </si>
  <si>
    <t>Schedule of net components of receivables</t>
  </si>
  <si>
    <t>Receivables, net are as follows: At June 29, 2019 At December 31, 2018 Customers, trade $ 1,793,551 1,562,284 Income tax receivable 17,414 17,217 Other 81,291 101,376 1,892,256 1,680,877 Less: allowance for discounts, claims and doubtful accounts 72,782 74,718 Receivables, net $ 1,819,474 1,606,159</t>
  </si>
  <si>
    <t>Inventories (Tables)</t>
  </si>
  <si>
    <t>Schedule of net components of inventories</t>
  </si>
  <si>
    <t>The components of inventories are as follows: At June 29, 2019 At December 31, 2018 Finished goods $ 1,656,916 1,582,112 Work in process 154,961 165,616 Raw materials 555,754 539,887 Total inventories $ 2,367,631 2,287,615</t>
  </si>
  <si>
    <t>Goodwill and intangible assets (Tables)</t>
  </si>
  <si>
    <t>Schedule of goodwill</t>
  </si>
  <si>
    <t>The components of goodwill and other intangible assets are as follows: Goodwill: Global Ceramic segment Flooring NA segment Flooring ROW segment Total Balance as of December 31, 2018 Goodwill $ 1,564,987 874,198 1,409,206 3,848,391 Accumulated impairment losses (531,930 ) (343,054 ) (452,441 ) (1,327,425 ) 1,033,057 531,144 956,765 2,520,966 Goodwill recognized during the period (2,889 ) — 47,543 44,654 Currency translation during the period 5,879 — (5,797 ) 82 Balance as of June 29, 2019 Goodwill 1,567,977 874,198 1,450,952 3,893,127 Accumulated impairment losses (531,930 ) (343,054 ) (452,441 ) (1,327,425 ) $ 1,036,047 531,144 998,511 2,565,702</t>
  </si>
  <si>
    <t>Schedule of indefinite life assets not subject to amortization</t>
  </si>
  <si>
    <t>Intangible assets not subject to amortization: Tradenames Balance as of December 31, 2018 $ 707,380 Intangible assets acquired during the period (874 ) Currency translation during the period 2,273 Balance as of June 29, 2019 $ 708,779</t>
  </si>
  <si>
    <t>Schedule of intangible assets subject to amortization</t>
  </si>
  <si>
    <t>Intangible assets subject to amortization: Gross carrying amounts: Customer Patents Other Total Balance as of December 31, 2018 $ 651,012 254,483 6,535 912,030 Intangible assets recognized during the period 2,092 — — 2,092 Currency translation during the period (2,464 ) (1,624 ) (9 ) (4,097 ) Balance as of June 29, 2019 $ 650,640 252,859 6,526 910,025 Accumulated amortization: Customer Patents Other Total Balance as of December 31, 2018 $ 406,386 249,988 1,227 657,601 Amortization during the period 12,597 1,072 15 13,684 Currency translation during the period (1,523 ) (1,580 ) (2 ) (3,105 ) Balance as of June 29, 2019 $ 417,460 249,480 1,240 668,180 Intangible assets subject to amortization, net $ 233,180 3,379 5,286 241,845</t>
  </si>
  <si>
    <t>Schedule of intangible assets amortization expense</t>
  </si>
  <si>
    <t xml:space="preserve"> Three Months Ended Six Months Ended June 29, June 30, June 29, June 30, Amortization expense $ 6,955 7,483 13,684 15,050</t>
  </si>
  <si>
    <t>Accounts payable and accrued expenses (Tables)</t>
  </si>
  <si>
    <t>Components of accounts payable and accrued expenses</t>
  </si>
  <si>
    <t>Accounts payable and accrued expenses are as follows: At June 29, 2019 At December 31, 2018 Outstanding checks in excess of cash $ 7,559 14,624 Accounts payable, trade 976,231 811,879 Accrued expenses 454,930 430,431 Product warranties 47,873 47,511 Accrued interest 15,745 21,908 Accrued compensation and benefits 211,596 197,513 Total accounts payable and accrued expenses $ 1,713,934 1,523,866</t>
  </si>
  <si>
    <t>Accumulated other comprehensive income (loss) (Tables)</t>
  </si>
  <si>
    <t>Schedule of accumulated other comprehensive income (loss)</t>
  </si>
  <si>
    <t>The changes in accumulated other comprehensive income (loss) by component, for the six months ended June 29, 2019 are as follows: Foreign currency translation adjustments Pensions, net of tax Total Balance as of December 31, 2018 $ (782,102 ) (9,506 ) (791,608 ) Current period other comprehensive income 59,020 67 59,087 Balance as of June 29, 2019 $ (723,082 ) (9,439 ) (732,521 )</t>
  </si>
  <si>
    <t>Leases (Tables)</t>
  </si>
  <si>
    <t>Schedule of components of lease expense, lease term, and discount rate</t>
  </si>
  <si>
    <t>Lease term and discount rate are as follows: At June 29, 2019 Weighted Average Remaining Lease Term Operating Leases 4.71 years Finance Leases 9.08 years Weighted Average Discount Rate Operating Leases 3.3 % Finance Leases 0.9 % The components of lease costs are as follows: Three Months Ended June 29, 2019 Six Months Ended June 29, 2019 Cost of Goods Sold Selling, General and Administrative Total Cost of Goods Sold Selling, General and Administrative Total Operating lease costs Fixed $ 8,169 22,807 30,976 15,857 47,262 63,119 Short-term 1,552 3,577 5,129 2,991 6,486 9,477 Variable 2,093 9,348 11,441 4,371 14,548 18,919 Sub-leases (41 ) (151 ) (192 ) (125 ) (284 ) (409 ) 11,773 35,581 47,354 23,094 68,012 91,106 Finance lease costs Amortization of leased assets — 392 392 — 824 824 Interest on lease liabilities — 58 58 — 89 89 — 450 450 — 913 913 Net lease costs $ 11,773 36,031 47,804 23,094 68,925 92,019</t>
  </si>
  <si>
    <t>Schedule of supplemental balance sheet information</t>
  </si>
  <si>
    <t xml:space="preserve">Supplemental balance sheet information related to leases is as follows: Classification At June 29, 2019 Assets Operating Leases Right of use operating lease assets Right of use operating lease assets $ 343,716 Finance Leases Property, plant and equipment, gross Property, plant and equipment 7,955 Accumulated depreciation Accumulated depreciation (2,838 ) Property, plant and equipment, net Property, plant and equipment, net 5,117 Total lease assets $ 348,833 Liabilities Operating Leases Other current Current operating lease liabilities $ 100,345 Non-current Non-current operating lease liabilities 249,844 Total operating liabilities 350,189 Finance Leases Short-term debt Short-term debt and current portion of long-term debt 1,012 Long-term debt Long-term debt, less current portion 5,014 Total finance liabilities 6,026 Total lease liabilities $ 356,215 </t>
  </si>
  <si>
    <t>Schedule of finance lease maturities</t>
  </si>
  <si>
    <t xml:space="preserve">Maturities of lease liabilities are as follows: Year ending December 31, Finance Leases Operating Leases Total 2019 (excluding the six months ended June 29, 2019) $ 477 61,429 61,906 2020 1,034 110,389 111,423 2021 738 82,494 83,232 2022 488 55,932 56,420 2023 418 29,997 30,415 Thereafter 2,930 43,162 46,092 Total lease payments 6,085 383,403 389,488 Less imputed interest 59 33,214 Present value, Total $ 6,026 350,189 </t>
  </si>
  <si>
    <t>Schedule of operating lease maturities</t>
  </si>
  <si>
    <t>Schedule of supplemental cash flow information</t>
  </si>
  <si>
    <t>Supplemental cash flow information related to leases was as follows: Six Months Ended June 29, Cash paid for amounts included in measurement of lease liabilities: Operating cash flows from operating leases $ 63,910 Operating cash flows from finance leases 26 Financing cash flows from finance leases 732 Right-of-use assets obtained in exchange for lease obligations: Operating Leases 90,091 Finance Leases 195 Amortization: Amortization of Right of use operating lease assets (1) 56,950 (1) Amortization of Right of use operating lease assets during the period is reflected in Other assets and prepaid expenses on the Condensed Consolidated Statements of Cash Flows.</t>
  </si>
  <si>
    <t>Other expense (income), net (Tables)</t>
  </si>
  <si>
    <t>Summary of other expense (income), net</t>
  </si>
  <si>
    <t>Other expense (income), net is as follows: Three Months Ended Six Months Ended June 29, June 30, June 29, June 30, Foreign currency losses (gains), net $ 2,088 3,317 978 4,722 Release of indemnification asset — — — 1,749 All other, net (5,136 ) (1,227 ) (7,762 ) (383 ) Total other expense, net $ (3,048 ) 2,090 (6,784 ) 6,088</t>
  </si>
  <si>
    <t>Stockholders' Equity (Tables)</t>
  </si>
  <si>
    <t>Schedule of changes in stockholders' equity</t>
  </si>
  <si>
    <t>The following tables reflect the changes in stockholders’ equity for the three months ended June 29, 2019 and June 30, 2018 (in thousands). Total Stockholders’ Equity Redeemable Noncontrolling Interest Common Stock Additional Paid-in Capital Retained Earnings Accumulated Other Comprehensive Income (Loss) Treasury Stock Noncontrolling Interest Total Stockholders’ Equity Shares Amount Shares Amount March 30, 2019 $ — 79,771 $ 798 $ 1,853,484 $ 6,709,782 $ (777,547 ) (7,349 ) $ (215,716 ) $ 6,244 $ 7,577,045 Shares issued under employee and director stock plans — 7 — (24 ) — — 1 4 — (20 ) Stock-based compensation expense — — — 5,788 — — — — — 5,788 Repurchases of common stock — (66 ) (1 ) — (8,962 ) — — — — (8,963 ) Accretion of redeemable noncontrolling interest — — — — — — — — — — Noncontrolling earnings — — — — — — — — 214 214 Currency translation adjustment on non-controlling interests — — — — — — — — — — Currency translation adjustment — — — — — 45,067 — — 60 45,127 Prior pension and post-retirement benefit service cost and actuarial gain / loss — — — — — (41 ) — — — (41 ) Net income — — — — 202,441 — — — — 202,441 June 29, 2019 $ — 79,712 $ 797 $ 1,859,248 $ 6,903,261 $ (732,521 ) (7,348 ) $ (215,712 ) $ 6,518 $ 7,821,591 Total Stockholders’ Equity Redeemable Noncontrolling Interest Common Stock Additional Paid-in Capital Retained Earnings Accumulated Other Comprehensive Income (Loss) Treasury Stock Noncontrolling Interest Total Stockholders’ Equity Shares Amount Shares Amount March 31, 2018 $ 30,924 81,883 $ 819 $ 1,827,075 $ 6,212,966 $ (487,168 ) (7,350 ) $ (215,749 ) $ 8,066 $ 7,346,009 Shares issued under employee and director stock plans — 69 1 1,340 — — — 4 — 1,345 Stock-based compensation expense — — — 13,645 — — — — — 13,645 Repurchases of common stock — — — — — — — — — — Accretion of redeemable noncontrolling interest — — — — — — — — — — Noncontrolling earnings 781 — — — — — — — 178 178 Currency translation adjustment on non-controlling interests (1,662 ) — — — — — — — (364 ) (364 ) Currency translation adjustment — — — — — (184,323 ) — — — (184,323 ) Prior pension and post-retirement benefit service cost and actuarial gain / loss — — — — — 358 — — — 358 Net income — — — — 196,586 — — — — 196,586 June 30, 2018 $ 30,043 81,952 $ 820 $ 1,842,060 $ 6,409,552 $ (671,133 ) (7,350 ) $ (215,745 ) $ 7,880 $ 7,373,434 The following tables reflect the changes in stockholders’ equity for the six months ended June 29, 2019 and June 30, 2018 (in thousands). Total Stockholders’ Equity Redeemable Noncontrolling Interest Common Stock Additional Paid-in Capital Retained Earnings Accumulated Other Comprehensive Income (Loss) Treasury Stock Noncontrolling Interest Total Stockholders’ Equity Shares Amount Shares Amount January 1, 2019 $ — 79,656 $ 797 $ 1,852,173 $ 6,588,197 $ (791,608 ) (7,349 ) $ (215,745 ) $ 6,245 $ 7,440,059 Shares issued under employee and director stock plans — 122 1 (4,502 ) — — 1 33 — (4,468 ) Stock-based compensation expense — — — 11,577 — — — — — 11,577 Repurchases of common stock — (66 ) (1 ) — (8,962 ) — — — — (8,963 ) Accretion of redeemable noncontrolling interest — — — — — — — — — — Noncontrolling earnings — — — — — — — — 204 204 Currency translation adjustment on non-controlling interests — — — — — — — — — — Currency translation adjustment — — — — — 59,020 — — 69 59,089 Prior pension and post-retirement benefit service cost and actuarial gain / loss — — — — — 67 — — — 67 Net income — — — — 324,026 — — — — 324,026 June 29, 2019 $ — 79,712 $ 797 $ 1,859,248 $ 6,903,261 $ (732,521 ) (7,348 ) $ (215,712 ) $ 6,518 $ 7,821,591 Total Stockholders’ Equity Redeemable Noncontrolling Interest Common Stock Additional Paid-in Capital Retained Earnings Accumulated Other Comprehensive Income (Loss) Treasury Stock Noncontrolling Interest Total Stockholders’ Equity Shares Amount Shares Amount January 1, 2018 $ 29,463 81,771 $ 818 $ 1,828,131 $ 6,004,506 $ (558,527 ) (7,350 ) $ (215,766 ) $ 7,847 $ 7,067,009 Shares issued under employee and director stock plans — 181 2 (7,664 ) — — — 21 — (7,641 ) Stock-based compensation expense — — — 21,593 — — — — — 21,593 Repurchases of common stock — — — — — — — — — — Accretion of redeemable noncontrolling interest 305 — — — (305 ) — — — — (305 ) Noncontrolling earnings 1,226 — — — — — — — 209 209 Currency translation adjustment on non-controlling interests (951 ) — — — — — — — (176 ) (176 ) Currency translation adjustment — — — — — (112,829 ) — — — (112,829 ) Prior pension and post-retirement benefit service cost and actuarial gain / loss — — — — — 223 — — — 223 Net income — — — — 405,352 — — — — 405,352 June 30, 2018 $ 30,043 81,952 $ 820 $ 1,842,060 $ 6,409,552 $ (671,133 ) (7,350 ) $ (215,745 ) $ 7,880 $ 7,373,434</t>
  </si>
  <si>
    <t>Earnings per share (Tables)</t>
  </si>
  <si>
    <t>Schedule of earnings per share</t>
  </si>
  <si>
    <t>A reconciliation of net earnings available to common stockholders and weighted-average common shares outstanding for purposes of calculating basic and diluted earnings per share is as follows: Three Months Ended Six Months Ended June 29, June 30, June 29, June 30, Net earnings attributable to Mohawk Industries, Inc. $ 202,441 196,586 324,026 405,352 Accretion of redeemable noncontrolling interest (1) — — — (305 ) Net earnings available to common stockholders $ 202,441 196,586 324,026 405,047 Weighted-average common shares outstanding-basic and diluted: Weighted-average common shares outstanding—basic 72,402 74,597 71,970 74,525 Add weighted-average dilutive potential common shares—options to purchase common shares and RSUs, net 278 340 280 403 Weighted-average common shares outstanding-diluted 72,680 74,937 72,250 74,928 Earnings per share attributable to Mohawk Industries, Inc. Basic $ 2.80 2.64 4.50 5.44 Diluted $ 2.79 2.62 4.48 5.41 (1) Represents the accretion of the Company’s redeemable noncontrolling interest to redemptive value. The holder put this option to the Company on December 20, 2018 for $33,884 .</t>
  </si>
  <si>
    <t>Segment reporting (Tables)</t>
  </si>
  <si>
    <t>Summary of segment information</t>
  </si>
  <si>
    <t>Segment information is as follows: Three Months Ended Six Months Ended June 29, June 30, June 29, June 30, Net sales: Global Ceramic segment $ 958,031 929,297 1,856,383 1,805,845 Flooring NA segment 983,439 1,057,570 1,905,419 2,007,928 Flooring ROW segment 643,015 590,147 1,265,173 1,175,443 Intersegment sales — — — — Total $ 2,584,485 2,577,014 5,026,975 4,989,216 Operating income (loss): Global Ceramic segment $ 118,141 134,760 202,476 248,177 Flooring NA segment 59,502 100,662 60,151 175,410 Flooring ROW segment 101,533 100,166 191,964 189,226 Corporate and intersegment eliminations (12,316 ) (9,281 ) (22,401 ) (18,107 ) Total $ 266,860 326,307 432,190 594,706 At June 29, 2019 At December 31, 2018 Assets: Global Ceramic segment $ 5,661,364 5,194,030 Flooring NA segment 4,024,428 3,938,639 Flooring ROW segment 3,858,264 3,666,617 Corporate and intersegment eliminations 262,046 299,837 Total $ 13,806,102 13,099,123</t>
  </si>
  <si>
    <t>Debt (Tables)</t>
  </si>
  <si>
    <t>Schedule of carrying values and estimated fair values of debt instruments</t>
  </si>
  <si>
    <t>The fair values and carrying values of our debt instruments are detailed as follows: At June 29, 2019 At December 31, 2018 Fair Value Carrying Value Fair Value Carrying Value 3.85% senior notes, payable February 1, 2023; interest payable semiannually $ 624,041 600,000 599,904 600,000 2.00% senior notes, payable January 14, 2022; interest payable annually 594,325 568,569 587,487 572,148 Floating Rate Notes, payable May 18, 2020, interest payable quarterly 340,583 341,142 343,004 343,289 Floating Rate Notes, payable September 11, 2019, interest payable quarterly 341,270 341,142 343,560 343,289 U.S. commercial paper 526,000 526,000 632,668 632,668 European commercial paper 653,286 653,286 707,175 707,175 Five-year senior secured credit facility, due March 26, 2022 21,057 21,057 57,896 57,896 Capital leases and other 13,899 13,899 6,664 6,664 Unamortized debt issuance costs (4,094 ) (4,094 ) (5,155 ) (5,155 ) Total debt 3,110,367 3,061,001 3,273,203 3,257,974 Less current portion of long-term debt and commercial paper 1,891,512 1,891,512 1,742,373 1,742,373 Long-term debt, less current portion $ 1,218,855 1,169,489 1,530,830 1,515,601</t>
  </si>
  <si>
    <t>General (Details) $ in Thousands</t>
  </si>
  <si>
    <t>Jun. 29, 2019USD ($)</t>
  </si>
  <si>
    <t>Jun. 30, 2018USD ($)</t>
  </si>
  <si>
    <t>Jan. 01, 2019USD ($)</t>
  </si>
  <si>
    <t>Jun. 09, 2015EUR (€)</t>
  </si>
  <si>
    <t>Debt Instrument [Line Items]</t>
  </si>
  <si>
    <t>Operating lease liability</t>
  </si>
  <si>
    <t>2.00% Senior Notes due January 14, 2022</t>
  </si>
  <si>
    <t>Aggregate principal amount of debts | €</t>
  </si>
  <si>
    <t>Interest rate percentage</t>
  </si>
  <si>
    <t>2.00%</t>
  </si>
  <si>
    <t>Change in debt value</t>
  </si>
  <si>
    <t>Change in debt value, net of taxes</t>
  </si>
  <si>
    <t>Accounting Standards Update 2016-02</t>
  </si>
  <si>
    <t>Acquisitions - Narrative (Details) $ in Thousands</t>
  </si>
  <si>
    <t>Jan. 31, 2019USD ($)</t>
  </si>
  <si>
    <t>Nov. 16, 2018USD ($)</t>
  </si>
  <si>
    <t>Jul. 02, 2018USD ($)</t>
  </si>
  <si>
    <t>Apr. 04, 2017USD ($)</t>
  </si>
  <si>
    <t>Mar. 31, 2018USD ($)business</t>
  </si>
  <si>
    <t>Jul. 01, 2017USD ($)business</t>
  </si>
  <si>
    <t>Apr. 01, 2017USD ($)</t>
  </si>
  <si>
    <t>Dec. 31, 2018USD ($)</t>
  </si>
  <si>
    <t>Business Acquisition [Line Items]</t>
  </si>
  <si>
    <t>Peitsman</t>
  </si>
  <si>
    <t>Purchase agreement price</t>
  </si>
  <si>
    <t>Eliane</t>
  </si>
  <si>
    <t>Indebtedness acquired</t>
  </si>
  <si>
    <t>Intangible assets subject to amortization</t>
  </si>
  <si>
    <t>Godfrey Hirst Group</t>
  </si>
  <si>
    <t>Emilceramica S.r.l</t>
  </si>
  <si>
    <t>Tradenames | Eliane</t>
  </si>
  <si>
    <t>Indefinite-lived tradename intangible asset</t>
  </si>
  <si>
    <t>Tradenames | Godfrey Hirst Group</t>
  </si>
  <si>
    <t>Tradenames | Emilceramica S.r.l</t>
  </si>
  <si>
    <t>Flooring ROW segment</t>
  </si>
  <si>
    <t>Number of acquisitions | business</t>
  </si>
  <si>
    <t>Flooring ROW segment | Flooring ROW Acquisition</t>
  </si>
  <si>
    <t>Global Ceramic segment</t>
  </si>
  <si>
    <t>Global Ceramic segment | Global Ceramic Acquisitions</t>
  </si>
  <si>
    <t>Flooring NA segment</t>
  </si>
  <si>
    <t>Flooring NA segment | Flooring NA Acquisition</t>
  </si>
  <si>
    <t>Revenue from Contracts with Customers - Narrative (Details) - USD ($)</t>
  </si>
  <si>
    <t>Jan. 01, 2019</t>
  </si>
  <si>
    <t>Contract liability</t>
  </si>
  <si>
    <t>Revenue recognized related to contract liabilities</t>
  </si>
  <si>
    <t>Capitalized contract cost</t>
  </si>
  <si>
    <t>Amortization of capitalized contract costs</t>
  </si>
  <si>
    <t>Capitalized contract costs, amortization period</t>
  </si>
  <si>
    <t>1 year</t>
  </si>
  <si>
    <t>Revenue from Contracts with Customers - Summary of Disaggregated Revenue (Details) - USD ($) $ in Thousands</t>
  </si>
  <si>
    <t>Disaggregation of Revenue [Line Items]</t>
  </si>
  <si>
    <t>Ceramic &amp; Stone</t>
  </si>
  <si>
    <t>Carpet &amp; Resilient</t>
  </si>
  <si>
    <t>Laminate &amp; Wood</t>
  </si>
  <si>
    <t>Other</t>
  </si>
  <si>
    <t>United States</t>
  </si>
  <si>
    <t>Europe</t>
  </si>
  <si>
    <t>Russia</t>
  </si>
  <si>
    <t>Operating segments | Global Ceramic segment</t>
  </si>
  <si>
    <t>Operating segments | Global Ceramic segment | Ceramic &amp; Stone</t>
  </si>
  <si>
    <t>Operating segments | Global Ceramic segment | Carpet &amp; Resilient</t>
  </si>
  <si>
    <t>Operating segments | Global Ceramic segment | Laminate &amp; Wood</t>
  </si>
  <si>
    <t>Operating segments | Global Ceramic segment | Other</t>
  </si>
  <si>
    <t>Operating segments | Global Ceramic segment | United States</t>
  </si>
  <si>
    <t>Operating segments | Global Ceramic segment | Europe</t>
  </si>
  <si>
    <t>Operating segments | Global Ceramic segment | Russia</t>
  </si>
  <si>
    <t>Operating segments | Flooring NA segment</t>
  </si>
  <si>
    <t>Operating segments | Flooring NA segment | Ceramic &amp; Stone</t>
  </si>
  <si>
    <t>Operating segments | Flooring NA segment | Carpet &amp; Resilient</t>
  </si>
  <si>
    <t>Operating segments | Flooring NA segment | Laminate &amp; Wood</t>
  </si>
  <si>
    <t>Operating segments | Flooring NA segment | Other</t>
  </si>
  <si>
    <t>Operating segments | Flooring NA segment | United States</t>
  </si>
  <si>
    <t>Operating segments | Flooring NA segment | Europe</t>
  </si>
  <si>
    <t>Operating segments | Flooring NA segment | Russia</t>
  </si>
  <si>
    <t>Operating segments | Flooring ROW segment</t>
  </si>
  <si>
    <t>Operating segments | Flooring ROW segment | Ceramic &amp; Stone</t>
  </si>
  <si>
    <t>Operating segments | Flooring ROW segment | Carpet &amp; Resilient</t>
  </si>
  <si>
    <t>Operating segments | Flooring ROW segment | Laminate &amp; Wood</t>
  </si>
  <si>
    <t>Operating segments | Flooring ROW segment | Other</t>
  </si>
  <si>
    <t>Operating segments | Flooring ROW segment | United States</t>
  </si>
  <si>
    <t>Operating segments | Flooring ROW segment | Europe</t>
  </si>
  <si>
    <t>Operating segments | Flooring ROW segment | Russia</t>
  </si>
  <si>
    <t>Restructuring, acquisition and integration-related costs - Restructuring and Related Costs by Type of Cost (Details) - USD ($) $ in Thousands</t>
  </si>
  <si>
    <t>Restructuring Cost and Reserve [Line Items]</t>
  </si>
  <si>
    <t>Restructuring costs</t>
  </si>
  <si>
    <t>Acquisition integration-related costs</t>
  </si>
  <si>
    <t>Restructuring, acquisition transaction and integration-related costs</t>
  </si>
  <si>
    <t>Acquisition transaction-related costs</t>
  </si>
  <si>
    <t>Restructuring, acquisition and integration-related costs - Restructuring Reserve (Details) - USD ($) $ in Thousands</t>
  </si>
  <si>
    <t>Restructuring Reserve [Roll Forward]</t>
  </si>
  <si>
    <t>Balance as of December 31, 2018</t>
  </si>
  <si>
    <t>Cash payments</t>
  </si>
  <si>
    <t>Non-cash items</t>
  </si>
  <si>
    <t>Balance as of June 29, 2019</t>
  </si>
  <si>
    <t>Lease impairments</t>
  </si>
  <si>
    <t>Asset write-downs</t>
  </si>
  <si>
    <t>Severance</t>
  </si>
  <si>
    <t>Other restructuring costs</t>
  </si>
  <si>
    <t>Operating segments | Provision - Global Ceramic segment</t>
  </si>
  <si>
    <t>Operating segments | Provision - Global Ceramic segment | Lease impairments</t>
  </si>
  <si>
    <t>Operating segments | Provision - Global Ceramic segment | Asset write-downs</t>
  </si>
  <si>
    <t>Operating segments | Provision - Global Ceramic segment | Severance</t>
  </si>
  <si>
    <t>Operating segments | Provision - Global Ceramic segment | Other restructuring costs</t>
  </si>
  <si>
    <t>Operating segments | Provision - Flooring NA segment</t>
  </si>
  <si>
    <t>Operating segments | Provision - Flooring NA segment | Lease impairments</t>
  </si>
  <si>
    <t>Operating segments | Provision - Flooring NA segment | Asset write-downs</t>
  </si>
  <si>
    <t>Operating segments | Provision - Flooring NA segment | Severance</t>
  </si>
  <si>
    <t>Operating segments | Provision - Flooring NA segment | Other restructuring costs</t>
  </si>
  <si>
    <t>Operating segments | Provision - Flooring ROW segment</t>
  </si>
  <si>
    <t>Operating segments | Provision - Flooring ROW segment | Lease impairments</t>
  </si>
  <si>
    <t>Operating segments | Provision - Flooring ROW segment | Asset write-downs</t>
  </si>
  <si>
    <t>Operating segments | Provision - Flooring ROW segment | Severance</t>
  </si>
  <si>
    <t>Operating segments | Provision - Flooring ROW segment | Other restructuring costs</t>
  </si>
  <si>
    <t>Receivables, net (Details) - USD ($) $ in Thousands</t>
  </si>
  <si>
    <t>Customers, trade</t>
  </si>
  <si>
    <t>Income tax receivable</t>
  </si>
  <si>
    <t>Receivables, gross</t>
  </si>
  <si>
    <t>Less: allowance for discounts, claims and doubtful accounts</t>
  </si>
  <si>
    <t>Inventories (Details) - USD ($) $ in Thousands</t>
  </si>
  <si>
    <t>Finished goods</t>
  </si>
  <si>
    <t>Work in process</t>
  </si>
  <si>
    <t>Raw materials</t>
  </si>
  <si>
    <t>Total inventories</t>
  </si>
  <si>
    <t>Goodwill and intangible assets - Schedule of goodwill (Details) - USD ($) $ in Thousands</t>
  </si>
  <si>
    <t>Goodwill [Roll Forward]</t>
  </si>
  <si>
    <t>Goodwill, gross, beginning balance</t>
  </si>
  <si>
    <t>Accumulated impairment losses</t>
  </si>
  <si>
    <t>Goodwill, net, beginning balance</t>
  </si>
  <si>
    <t>Goodwill recognized during the period</t>
  </si>
  <si>
    <t>Currency translation during the period</t>
  </si>
  <si>
    <t>Goodwill, gross, ending balance</t>
  </si>
  <si>
    <t>Goodwill, net, ending balance</t>
  </si>
  <si>
    <t>Goodwill and intangible assets - Schedule of indefinite life assets not subject to amortization (Details) - Tradenames $ in Thousands</t>
  </si>
  <si>
    <t>Indefinite-lived Intangible Assets [Roll Forward]</t>
  </si>
  <si>
    <t>Intangible assets acquired during the period</t>
  </si>
  <si>
    <t>Goodwill and intangible assets - Schedule of intangible assets subject to amortization (Details) - USD ($) $ in Thousands</t>
  </si>
  <si>
    <t>Finite-lived Intangible Assets [Roll Forward]</t>
  </si>
  <si>
    <t>Intangible assets subject to amortization, beginning balance</t>
  </si>
  <si>
    <t>Intangible assets recognized during the period</t>
  </si>
  <si>
    <t>Intangible assets subject to amortization, ending balance</t>
  </si>
  <si>
    <t>Accumulated amortization, beginning balance</t>
  </si>
  <si>
    <t>Amortization during the period</t>
  </si>
  <si>
    <t>Accumulated amortization, ending balance</t>
  </si>
  <si>
    <t>Intangible assets subject to amortization, net</t>
  </si>
  <si>
    <t>Customer relationships</t>
  </si>
  <si>
    <t>Patents</t>
  </si>
  <si>
    <t>Goodwill and intangible assets - Schedule of intangible assets amortization expense (Details) - USD ($) $ in Thousands</t>
  </si>
  <si>
    <t>Amortization expense</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Accumulated other comprehensive income (loss) (Details) $ in Thousands</t>
  </si>
  <si>
    <t>Accumulated Other Comprehensive Income Rollforward [Roll Forward]</t>
  </si>
  <si>
    <t>Beginning balance</t>
  </si>
  <si>
    <t>Ending balance</t>
  </si>
  <si>
    <t>Current period other comprehensive income</t>
  </si>
  <si>
    <t>Pensions, net of tax</t>
  </si>
  <si>
    <t>Accumulated Other Comprehensive Income (Loss)</t>
  </si>
  <si>
    <t>Leases (Details) $ in Thousands</t>
  </si>
  <si>
    <t>Lessee, Lease, Description [Line Items]</t>
  </si>
  <si>
    <t>Leases not yet commenced</t>
  </si>
  <si>
    <t>Minimum</t>
  </si>
  <si>
    <t>Term of contracts</t>
  </si>
  <si>
    <t>Term of contracts, majority</t>
  </si>
  <si>
    <t>Lease extensions</t>
  </si>
  <si>
    <t>3 years</t>
  </si>
  <si>
    <t>Maximum</t>
  </si>
  <si>
    <t>60 years</t>
  </si>
  <si>
    <t>8 years</t>
  </si>
  <si>
    <t>10 years</t>
  </si>
  <si>
    <t>Leases - Components of lease expense (Details) - USD ($) $ in Thousands</t>
  </si>
  <si>
    <t>Operating lease costs</t>
  </si>
  <si>
    <t>Fixed</t>
  </si>
  <si>
    <t>Short-term</t>
  </si>
  <si>
    <t>Variable</t>
  </si>
  <si>
    <t>Sub-leases</t>
  </si>
  <si>
    <t>Finance lease costs</t>
  </si>
  <si>
    <t>Amortization of leased assets</t>
  </si>
  <si>
    <t>Interest on lease liabilities</t>
  </si>
  <si>
    <t>Net lease costs</t>
  </si>
  <si>
    <t>Leases - Supplemental balance sheet information (Details) $ in Thousands</t>
  </si>
  <si>
    <t>Operating Leases</t>
  </si>
  <si>
    <t>Finance Leases</t>
  </si>
  <si>
    <t>Property, plant and equipment, gross</t>
  </si>
  <si>
    <t>Accumulated depreciation</t>
  </si>
  <si>
    <t>Total lease assets</t>
  </si>
  <si>
    <t>Other current</t>
  </si>
  <si>
    <t>Non-current</t>
  </si>
  <si>
    <t>Total operating liabilities</t>
  </si>
  <si>
    <t>Short-term debt</t>
  </si>
  <si>
    <t>Long-term debt</t>
  </si>
  <si>
    <t>Total finance liabilities</t>
  </si>
  <si>
    <t>Total lease liabilities</t>
  </si>
  <si>
    <t>Leases - Maturities of lease liabilities (Details) $ in Thousands</t>
  </si>
  <si>
    <t>2019 (excluding the six months ended June 29, 2019)</t>
  </si>
  <si>
    <t>2020</t>
  </si>
  <si>
    <t>2021</t>
  </si>
  <si>
    <t>2022</t>
  </si>
  <si>
    <t>2023</t>
  </si>
  <si>
    <t>Thereafter</t>
  </si>
  <si>
    <t>Total lease payments</t>
  </si>
  <si>
    <t>Less imputed interest</t>
  </si>
  <si>
    <t>Present value, Total</t>
  </si>
  <si>
    <t>Total</t>
  </si>
  <si>
    <t>Leases - Lease term and discount rate (Details)</t>
  </si>
  <si>
    <t>Weighted Average Remaining Lease Term</t>
  </si>
  <si>
    <t>4 years 8 months 15 days</t>
  </si>
  <si>
    <t>9 years 29 days</t>
  </si>
  <si>
    <t>Weighted Average Discount Rate</t>
  </si>
  <si>
    <t>3.30%</t>
  </si>
  <si>
    <t>0.90%</t>
  </si>
  <si>
    <t>Leases - Supplemental cash flow information (Details) $ in Thousands</t>
  </si>
  <si>
    <t>Cash Flow, Lessee [Abstract]</t>
  </si>
  <si>
    <t>Operating cash flows from operating leases</t>
  </si>
  <si>
    <t>Operating cash flows from finance leases</t>
  </si>
  <si>
    <t>Financing cash flows from finance leases</t>
  </si>
  <si>
    <t>Right-of-use assets obtained in exchange for lease obligations:</t>
  </si>
  <si>
    <t>Amortization of right of use operating lease assets</t>
  </si>
  <si>
    <t>Stock-based compensation (Details) - Restricted stock units (RSUs) - USD ($) $ / shares in Units, shares in Thousands, $ in Thousands</t>
  </si>
  <si>
    <t>Share Based Compensation Arrangement by Share Based Payment Award [Line Items]</t>
  </si>
  <si>
    <t>Number of shares granted in period (in shares)</t>
  </si>
  <si>
    <t>Weighted-average grant-date fair value (in usd per share)</t>
  </si>
  <si>
    <t>Recognized stock-based compensation costs</t>
  </si>
  <si>
    <t>Recognized stock-based compensation costs, net of tax</t>
  </si>
  <si>
    <t>Pre-tax unrecognized compensation expense</t>
  </si>
  <si>
    <t>Recognized expense over a weighted-average period (years)</t>
  </si>
  <si>
    <t>1 year 8 months 12 days</t>
  </si>
  <si>
    <t>Other expense (income), net (Details) - USD ($) $ in Thousands</t>
  </si>
  <si>
    <t>Foreign currency losses (gains), net</t>
  </si>
  <si>
    <t>Release of indemnification asset</t>
  </si>
  <si>
    <t>All other, net</t>
  </si>
  <si>
    <t>Total other expense, net</t>
  </si>
  <si>
    <t>Income Taxes (Details) - USD ($) $ in Thousands</t>
  </si>
  <si>
    <t>Effective tax rate</t>
  </si>
  <si>
    <t>21.90%</t>
  </si>
  <si>
    <t>37.60%</t>
  </si>
  <si>
    <t>22.40%</t>
  </si>
  <si>
    <t>29.00%</t>
  </si>
  <si>
    <t>Additional net tax expense</t>
  </si>
  <si>
    <t>Stockholders' Equity (Details) - USD ($) shares in Thousands, $ in Thousands</t>
  </si>
  <si>
    <t>Increase (Decrease) in Stockholders' Equity [Roll Forward]</t>
  </si>
  <si>
    <t>Shares issued under employee and director stock plans</t>
  </si>
  <si>
    <t>Repurchases of common stock</t>
  </si>
  <si>
    <t>Accretion of redeemable noncontrolling interest</t>
  </si>
  <si>
    <t>Noncontrolling earnings</t>
  </si>
  <si>
    <t>Currency translation adjustment on non-controlling interests</t>
  </si>
  <si>
    <t>Currency translation adjustment</t>
  </si>
  <si>
    <t>Prior pension and post-retirement benefit service cost and actuarial gain / loss</t>
  </si>
  <si>
    <t>Redeemable Noncontrolling Interest</t>
  </si>
  <si>
    <t>Common Stock</t>
  </si>
  <si>
    <t>Beginning balance (in shares)</t>
  </si>
  <si>
    <t>Shares issued under employee and director stock plans (in shares)</t>
  </si>
  <si>
    <t>Repurchases of common stock (in shares)</t>
  </si>
  <si>
    <t>Ending balance (in shares)</t>
  </si>
  <si>
    <t>Additional Paid-in Capital</t>
  </si>
  <si>
    <t>Retained Earnings</t>
  </si>
  <si>
    <t>Treasury Stock</t>
  </si>
  <si>
    <t>Noncontrolling Interest</t>
  </si>
  <si>
    <t>Earnings per share (Details) - USD ($) $ / shares in Units, shares in Thousands, $ in Thousands</t>
  </si>
  <si>
    <t>Dec. 20, 2018</t>
  </si>
  <si>
    <t>Net earnings available to common stockholders</t>
  </si>
  <si>
    <t>Weighted-average common shares outstanding-basic and diluted:</t>
  </si>
  <si>
    <t>Add weighted-average dilutive potential common shares-options to purchase common shares and RSUs, net (in shares)</t>
  </si>
  <si>
    <t>Earnings per share attributable to Mohawk Industries, Inc.</t>
  </si>
  <si>
    <t>Basic (in usd per share)</t>
  </si>
  <si>
    <t>Diluted (in usd per share)</t>
  </si>
  <si>
    <t>Put of option by holder</t>
  </si>
  <si>
    <t>Segment reporting (Details) $ in Thousands</t>
  </si>
  <si>
    <t>Jun. 29, 2019USD ($)segment</t>
  </si>
  <si>
    <t>Number of reportable segments | segment</t>
  </si>
  <si>
    <t>Segment Reporting Information [Line Items]</t>
  </si>
  <si>
    <t>Operating income (loss)</t>
  </si>
  <si>
    <t>Assets</t>
  </si>
  <si>
    <t>Intersegment sales</t>
  </si>
  <si>
    <t>Corporate and intersegment eliminations</t>
  </si>
  <si>
    <t>Commitments and contingencies (Details) - Belgium - Foreign tax authority - EUR (€) € in Thousands</t>
  </si>
  <si>
    <t>Dec. 28, 2012</t>
  </si>
  <si>
    <t>Mar. 30, 2019</t>
  </si>
  <si>
    <t>Dec. 31, 2013</t>
  </si>
  <si>
    <t>Jan. 31, 2012</t>
  </si>
  <si>
    <t>2005</t>
  </si>
  <si>
    <t>Commitments And Contingencies [Line Items]</t>
  </si>
  <si>
    <t>Assessment received from Belgian tax authority (in euros)</t>
  </si>
  <si>
    <t>2006</t>
  </si>
  <si>
    <t>2007</t>
  </si>
  <si>
    <t>2008</t>
  </si>
  <si>
    <t>2009</t>
  </si>
  <si>
    <t>2010</t>
  </si>
  <si>
    <t>2011</t>
  </si>
  <si>
    <t>2012</t>
  </si>
  <si>
    <t>2013</t>
  </si>
  <si>
    <t>2014</t>
  </si>
  <si>
    <t>2015</t>
  </si>
  <si>
    <t>2016</t>
  </si>
  <si>
    <t>2017</t>
  </si>
  <si>
    <t>Debt - Senior Credit Facility and Term Loan (Details)</t>
  </si>
  <si>
    <t>Mar. 26, 2015USD ($)</t>
  </si>
  <si>
    <t>Dec. 31, 2017USD ($)</t>
  </si>
  <si>
    <t>Mar. 25, 2015USD ($)</t>
  </si>
  <si>
    <t>2013 Senior Secured Credit Facility</t>
  </si>
  <si>
    <t>Line of Credit Facility [Line Items]</t>
  </si>
  <si>
    <t>Maximum borrowing capacity under credit facility</t>
  </si>
  <si>
    <t>2015 Senior Secured Credit Facility</t>
  </si>
  <si>
    <t>Commitment fee percentage</t>
  </si>
  <si>
    <t>0.125%</t>
  </si>
  <si>
    <t>Consolidated interest coverage ratio, at least</t>
  </si>
  <si>
    <t>Consolidated net leverage ratio, no more than</t>
  </si>
  <si>
    <t>Unamortized financing costs</t>
  </si>
  <si>
    <t>Utilized borrowings under credit facility</t>
  </si>
  <si>
    <t>Available amount under credit facility</t>
  </si>
  <si>
    <t>2015 Senior Secured Credit Facility | Borrowings</t>
  </si>
  <si>
    <t>2015 Senior Secured Credit Facility | Standby letters of credit</t>
  </si>
  <si>
    <t>2015 Senior Secured Credit Facility | Minimum</t>
  </si>
  <si>
    <t>0.10%</t>
  </si>
  <si>
    <t>2015 Senior Secured Credit Facility | Maximum</t>
  </si>
  <si>
    <t>0.225%</t>
  </si>
  <si>
    <t>2015 Senior Secured Credit Facility | London Interbank Offered Rate (LIBOR)</t>
  </si>
  <si>
    <t>Basis spread on debt instrument</t>
  </si>
  <si>
    <t>1.125%</t>
  </si>
  <si>
    <t>2015 Senior Secured Credit Facility | London Interbank Offered Rate (LIBOR) | Minimum</t>
  </si>
  <si>
    <t>1.00%</t>
  </si>
  <si>
    <t>2015 Senior Secured Credit Facility | London Interbank Offered Rate (LIBOR) | Maximum</t>
  </si>
  <si>
    <t>1.75%</t>
  </si>
  <si>
    <t>2015 Senior Secured Credit Facility | Federal funds</t>
  </si>
  <si>
    <t>0.50%</t>
  </si>
  <si>
    <t>2015 Senior Secured Credit Facility | Monthly LIBOR</t>
  </si>
  <si>
    <t>2015 Senior Secured Credit Facility | Monthly LIBOR | Minimum</t>
  </si>
  <si>
    <t>0.00%</t>
  </si>
  <si>
    <t>2015 Senior Secured Credit Facility | Monthly LIBOR | Maximum</t>
  </si>
  <si>
    <t>0.75%</t>
  </si>
  <si>
    <t>2015 Senior Secured Credit Facility Amendment, Maturing March 26, 2022</t>
  </si>
  <si>
    <t>Commercial Paper</t>
  </si>
  <si>
    <t>Debt - Commercial Paper (Details) - USD ($)</t>
  </si>
  <si>
    <t>Jul. 31, 2015</t>
  </si>
  <si>
    <t>Feb. 28, 2014</t>
  </si>
  <si>
    <t>Mar. 26, 2015</t>
  </si>
  <si>
    <t>Commercial Paper | United States</t>
  </si>
  <si>
    <t>Maturity period of debt</t>
  </si>
  <si>
    <t>397 days</t>
  </si>
  <si>
    <t>31 days 2 hours 9 minutes 6 seconds</t>
  </si>
  <si>
    <t>Weighted average interest rate on debt</t>
  </si>
  <si>
    <t>2.73%</t>
  </si>
  <si>
    <t>Commercial Paper | Europe</t>
  </si>
  <si>
    <t>183 days</t>
  </si>
  <si>
    <t>38 days 8 hours 24 minutes</t>
  </si>
  <si>
    <t>(0.21%)</t>
  </si>
  <si>
    <t>Carrying value | United States</t>
  </si>
  <si>
    <t>Commercial paper</t>
  </si>
  <si>
    <t>Carrying value | Europe</t>
  </si>
  <si>
    <t>Debt - Senior Notes (Details)</t>
  </si>
  <si>
    <t>May 18, 2018USD ($)</t>
  </si>
  <si>
    <t>Sep. 11, 2017USD ($)</t>
  </si>
  <si>
    <t>Jun. 09, 2015USD ($)</t>
  </si>
  <si>
    <t>Jan. 31, 2013USD ($)</t>
  </si>
  <si>
    <t>May 18, 2018EUR (€)</t>
  </si>
  <si>
    <t>Sep. 11, 2017EUR (€)</t>
  </si>
  <si>
    <t>Payment of financing costs</t>
  </si>
  <si>
    <t>Floating Rate Notes due May 18, 2020</t>
  </si>
  <si>
    <t>Floating Rate Notes due September 11, 2019</t>
  </si>
  <si>
    <t>3.85% Senior Notes due February 1, 2023</t>
  </si>
  <si>
    <t>Aggregate principal amount of debts</t>
  </si>
  <si>
    <t>3.85%</t>
  </si>
  <si>
    <t>Euro Interbank Offered Rate (EURIBOR) | Floating Rate Notes due May 18, 2020</t>
  </si>
  <si>
    <t>0.30%</t>
  </si>
  <si>
    <t>Euro Interbank Offered Rate (EURIBOR) | Floating Rate Notes due September 11, 2019</t>
  </si>
  <si>
    <t>Debt - Fair Value and Carrying Value of Debt Instruments (Details) - USD ($) $ in Thousands</t>
  </si>
  <si>
    <t>Jun. 09, 2015</t>
  </si>
  <si>
    <t>Jan. 31, 2013</t>
  </si>
  <si>
    <t>Fair Value, Balance Sheet Grouping, Financial Statement Captions [Line Items]</t>
  </si>
  <si>
    <t>Less current portion of long-term debt and commercial paper</t>
  </si>
  <si>
    <t>Fair Value</t>
  </si>
  <si>
    <t>Capital leases and other</t>
  </si>
  <si>
    <t>Unamortized debt issuance costs</t>
  </si>
  <si>
    <t>Total debt</t>
  </si>
  <si>
    <t>Fair Value | 3.85% Senior Notes due February 1, 2023</t>
  </si>
  <si>
    <t>Notes payable</t>
  </si>
  <si>
    <t>Fair Value | 2.00% Senior Notes due January 14, 2022</t>
  </si>
  <si>
    <t>Fair Value | Floating Rate Notes due May 18, 2020</t>
  </si>
  <si>
    <t>Fair Value | Floating Rate Notes due September 11, 2019</t>
  </si>
  <si>
    <t>Fair Value | Five-year senior secured credit facility, due March 26, 2022</t>
  </si>
  <si>
    <t>Carrying Value</t>
  </si>
  <si>
    <t>Carrying Value | 3.85% Senior Notes due February 1, 2023</t>
  </si>
  <si>
    <t>Carrying Value | 2.00% Senior Notes due January 14, 2022</t>
  </si>
  <si>
    <t>Carrying Value | Floating Rate Notes due May 18, 2020</t>
  </si>
  <si>
    <t>Carrying Value | Floating Rate Notes due September 11, 2019</t>
  </si>
  <si>
    <t>Carrying Value | Five-year senior secured credit facility, due March 26, 2022</t>
  </si>
  <si>
    <t>United States | Fair Value</t>
  </si>
  <si>
    <t>United States | Carrying Value</t>
  </si>
  <si>
    <t>Europe | Fair Value</t>
  </si>
  <si>
    <t>Europe | Carrying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72152534</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8</v>
      </c>
      <c r="B38" s="4" t="s">
        <v>8</v>
      </c>
    </row>
    <row r="39" spans="1:3">
      <c r="A39" s="4" t="s">
        <v>55</v>
      </c>
      <c r="B39" s="4" t="s">
        <v>56</v>
      </c>
    </row>
    <row r="40" spans="1:3">
      <c r="A40" s="4" t="s">
        <v>59</v>
      </c>
    </row>
    <row r="41" spans="1:3">
      <c r="A41" s="3" t="s">
        <v>4</v>
      </c>
    </row>
    <row r="42" spans="1:3">
      <c r="A42" s="4" t="s">
        <v>52</v>
      </c>
      <c r="B42" s="4" t="s">
        <v>59</v>
      </c>
    </row>
    <row r="43" spans="1:3">
      <c r="A43" s="4" t="s">
        <v>58</v>
      </c>
      <c r="B43" s="4" t="s">
        <v>8</v>
      </c>
    </row>
    <row r="44" spans="1:3">
      <c r="A44" s="4" t="s">
        <v>55</v>
      </c>
      <c r="B44" s="4" t="s">
        <v>56</v>
      </c>
    </row>
    <row r="45" spans="1:3">
      <c r="A45" s="4" t="s">
        <v>60</v>
      </c>
    </row>
    <row r="46" spans="1:3">
      <c r="A46" s="3" t="s">
        <v>4</v>
      </c>
    </row>
    <row r="47" spans="1:3">
      <c r="A47" s="4" t="s">
        <v>52</v>
      </c>
      <c r="B47" s="4" t="s">
        <v>60</v>
      </c>
    </row>
    <row r="48" spans="1:3">
      <c r="A48" s="4" t="s">
        <v>58</v>
      </c>
      <c r="B48" s="4" t="s">
        <v>8</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89</v>
      </c>
    </row>
    <row r="4" spans="1:2">
      <c r="A4" s="4" t="s">
        <v>65</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91</v>
      </c>
    </row>
    <row r="4" spans="1:2">
      <c r="A4" s="4" t="s">
        <v>66</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196</v>
      </c>
    </row>
    <row r="4" spans="1:2">
      <c r="A4" s="4" t="s">
        <v>81</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207</v>
      </c>
    </row>
    <row r="4" spans="1:2">
      <c r="A4" s="4" t="s">
        <v>121</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28096</v>
      </c>
      <c r="C3" s="6" t="n">
        <v>119050</v>
      </c>
    </row>
    <row r="4" spans="1:3">
      <c r="A4" s="4" t="s">
        <v>65</v>
      </c>
      <c r="B4" s="5" t="n">
        <v>1819474</v>
      </c>
      <c r="C4" s="5" t="n">
        <v>1606159</v>
      </c>
    </row>
    <row r="5" spans="1:3">
      <c r="A5" s="4" t="s">
        <v>66</v>
      </c>
      <c r="B5" s="5" t="n">
        <v>2367631</v>
      </c>
      <c r="C5" s="5" t="n">
        <v>2287615</v>
      </c>
    </row>
    <row r="6" spans="1:3">
      <c r="A6" s="4" t="s">
        <v>67</v>
      </c>
      <c r="B6" s="5" t="n">
        <v>419775</v>
      </c>
      <c r="C6" s="5" t="n">
        <v>421553</v>
      </c>
    </row>
    <row r="7" spans="1:3">
      <c r="A7" s="4" t="s">
        <v>68</v>
      </c>
      <c r="B7" s="5" t="n">
        <v>73341</v>
      </c>
      <c r="C7" s="5" t="n">
        <v>74919</v>
      </c>
    </row>
    <row r="8" spans="1:3">
      <c r="A8" s="4" t="s">
        <v>69</v>
      </c>
      <c r="B8" s="5" t="n">
        <v>4808317</v>
      </c>
      <c r="C8" s="5" t="n">
        <v>4509296</v>
      </c>
    </row>
    <row r="9" spans="1:3">
      <c r="A9" s="4" t="s">
        <v>70</v>
      </c>
      <c r="B9" s="5" t="n">
        <v>8397127</v>
      </c>
      <c r="C9" s="5" t="n">
        <v>8227074</v>
      </c>
    </row>
    <row r="10" spans="1:3">
      <c r="A10" s="4" t="s">
        <v>71</v>
      </c>
      <c r="B10" s="5" t="n">
        <v>3682821</v>
      </c>
      <c r="C10" s="5" t="n">
        <v>3527172</v>
      </c>
    </row>
    <row r="11" spans="1:3">
      <c r="A11" s="4" t="s">
        <v>72</v>
      </c>
      <c r="B11" s="5" t="n">
        <v>4714306</v>
      </c>
      <c r="C11" s="5" t="n">
        <v>4699902</v>
      </c>
    </row>
    <row r="12" spans="1:3">
      <c r="A12" s="4" t="s">
        <v>73</v>
      </c>
      <c r="B12" s="5" t="n">
        <v>343716</v>
      </c>
    </row>
    <row r="13" spans="1:3">
      <c r="A13" s="4" t="s">
        <v>74</v>
      </c>
      <c r="B13" s="5" t="n">
        <v>2565702</v>
      </c>
      <c r="C13" s="5" t="n">
        <v>2520966</v>
      </c>
    </row>
    <row r="14" spans="1:3">
      <c r="A14" s="4" t="s">
        <v>75</v>
      </c>
      <c r="B14" s="5" t="n">
        <v>708779</v>
      </c>
      <c r="C14" s="5" t="n">
        <v>707380</v>
      </c>
    </row>
    <row r="15" spans="1:3">
      <c r="A15" s="4" t="s">
        <v>76</v>
      </c>
      <c r="B15" s="5" t="n">
        <v>241845</v>
      </c>
      <c r="C15" s="5" t="n">
        <v>254430</v>
      </c>
    </row>
    <row r="16" spans="1:3">
      <c r="A16" s="4" t="s">
        <v>77</v>
      </c>
      <c r="B16" s="5" t="n">
        <v>423437</v>
      </c>
      <c r="C16" s="5" t="n">
        <v>407149</v>
      </c>
    </row>
    <row r="17" spans="1:3">
      <c r="A17" s="4" t="s">
        <v>78</v>
      </c>
      <c r="B17" s="5" t="n">
        <v>13806102</v>
      </c>
      <c r="C17" s="5" t="n">
        <v>13099123</v>
      </c>
    </row>
    <row r="18" spans="1:3">
      <c r="A18" s="3" t="s">
        <v>79</v>
      </c>
    </row>
    <row r="19" spans="1:3">
      <c r="A19" s="4" t="s">
        <v>80</v>
      </c>
      <c r="B19" s="5" t="n">
        <v>1891512</v>
      </c>
      <c r="C19" s="5" t="n">
        <v>1742373</v>
      </c>
    </row>
    <row r="20" spans="1:3">
      <c r="A20" s="4" t="s">
        <v>81</v>
      </c>
      <c r="B20" s="5" t="n">
        <v>1713934</v>
      </c>
      <c r="C20" s="5" t="n">
        <v>1523866</v>
      </c>
    </row>
    <row r="21" spans="1:3">
      <c r="A21" s="4" t="s">
        <v>82</v>
      </c>
      <c r="B21" s="5" t="n">
        <v>100345</v>
      </c>
    </row>
    <row r="22" spans="1:3">
      <c r="A22" s="4" t="s">
        <v>83</v>
      </c>
      <c r="B22" s="5" t="n">
        <v>3705791</v>
      </c>
      <c r="C22" s="5" t="n">
        <v>3266239</v>
      </c>
    </row>
    <row r="23" spans="1:3">
      <c r="A23" s="4" t="s">
        <v>84</v>
      </c>
      <c r="B23" s="5" t="n">
        <v>422544</v>
      </c>
      <c r="C23" s="5" t="n">
        <v>413740</v>
      </c>
    </row>
    <row r="24" spans="1:3">
      <c r="A24" s="4" t="s">
        <v>85</v>
      </c>
      <c r="B24" s="5" t="n">
        <v>1169489</v>
      </c>
      <c r="C24" s="5" t="n">
        <v>1515601</v>
      </c>
    </row>
    <row r="25" spans="1:3">
      <c r="A25" s="4" t="s">
        <v>86</v>
      </c>
      <c r="B25" s="5" t="n">
        <v>249844</v>
      </c>
    </row>
    <row r="26" spans="1:3">
      <c r="A26" s="4" t="s">
        <v>87</v>
      </c>
      <c r="B26" s="5" t="n">
        <v>436843</v>
      </c>
      <c r="C26" s="5" t="n">
        <v>463484</v>
      </c>
    </row>
    <row r="27" spans="1:3">
      <c r="A27" s="4" t="s">
        <v>88</v>
      </c>
      <c r="B27" s="5" t="n">
        <v>5984511</v>
      </c>
      <c r="C27" s="5" t="n">
        <v>5659064</v>
      </c>
    </row>
    <row r="28" spans="1:3">
      <c r="A28" s="4" t="s">
        <v>89</v>
      </c>
      <c r="B28" s="4" t="s">
        <v>90</v>
      </c>
      <c r="C28" s="4" t="s">
        <v>90</v>
      </c>
    </row>
    <row r="29" spans="1:3">
      <c r="A29" s="3" t="s">
        <v>91</v>
      </c>
    </row>
    <row r="30" spans="1:3">
      <c r="A30" s="4" t="s">
        <v>92</v>
      </c>
      <c r="B30" s="5" t="n">
        <v>0</v>
      </c>
      <c r="C30" s="5" t="n">
        <v>0</v>
      </c>
    </row>
    <row r="31" spans="1:3">
      <c r="A31" s="4" t="s">
        <v>93</v>
      </c>
      <c r="B31" s="5" t="n">
        <v>797</v>
      </c>
      <c r="C31" s="5" t="n">
        <v>797</v>
      </c>
    </row>
    <row r="32" spans="1:3">
      <c r="A32" s="4" t="s">
        <v>94</v>
      </c>
      <c r="B32" s="5" t="n">
        <v>1859248</v>
      </c>
      <c r="C32" s="5" t="n">
        <v>1852173</v>
      </c>
    </row>
    <row r="33" spans="1:3">
      <c r="A33" s="4" t="s">
        <v>95</v>
      </c>
      <c r="B33" s="5" t="n">
        <v>6903261</v>
      </c>
      <c r="C33" s="5" t="n">
        <v>6588197</v>
      </c>
    </row>
    <row r="34" spans="1:3">
      <c r="A34" s="4" t="s">
        <v>96</v>
      </c>
      <c r="B34" s="5" t="n">
        <v>-732521</v>
      </c>
      <c r="C34" s="5" t="n">
        <v>-791608</v>
      </c>
    </row>
    <row r="35" spans="1:3">
      <c r="A35" s="4" t="s">
        <v>97</v>
      </c>
      <c r="B35" s="5" t="n">
        <v>8030785</v>
      </c>
      <c r="C35" s="5" t="n">
        <v>7649559</v>
      </c>
    </row>
    <row r="36" spans="1:3">
      <c r="A36" s="4" t="s">
        <v>98</v>
      </c>
      <c r="B36" s="5" t="n">
        <v>215712</v>
      </c>
      <c r="C36" s="5" t="n">
        <v>215745</v>
      </c>
    </row>
    <row r="37" spans="1:3">
      <c r="A37" s="4" t="s">
        <v>99</v>
      </c>
      <c r="B37" s="5" t="n">
        <v>7815073</v>
      </c>
      <c r="C37" s="5" t="n">
        <v>7433814</v>
      </c>
    </row>
    <row r="38" spans="1:3">
      <c r="A38" s="4" t="s">
        <v>100</v>
      </c>
      <c r="B38" s="5" t="n">
        <v>6518</v>
      </c>
      <c r="C38" s="5" t="n">
        <v>6245</v>
      </c>
    </row>
    <row r="39" spans="1:3">
      <c r="A39" s="4" t="s">
        <v>101</v>
      </c>
      <c r="B39" s="5" t="n">
        <v>7821591</v>
      </c>
      <c r="C39" s="5" t="n">
        <v>7440059</v>
      </c>
    </row>
    <row r="40" spans="1:3">
      <c r="A40" s="4" t="s">
        <v>102</v>
      </c>
      <c r="B40" s="6" t="n">
        <v>13806102</v>
      </c>
      <c r="C40" s="6" t="n">
        <v>13099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199</v>
      </c>
    </row>
    <row r="4" spans="1:2">
      <c r="A4" s="4" t="s">
        <v>212</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2</v>
      </c>
    </row>
    <row r="2" spans="1:3">
      <c r="A2" s="3" t="s">
        <v>91</v>
      </c>
    </row>
    <row r="3" spans="1:3">
      <c r="A3" s="4" t="s">
        <v>104</v>
      </c>
      <c r="B3" s="7" t="n">
        <v>0.01</v>
      </c>
      <c r="C3" s="7" t="n">
        <v>0.01</v>
      </c>
    </row>
    <row r="4" spans="1:3">
      <c r="A4" s="4" t="s">
        <v>105</v>
      </c>
      <c r="B4" s="5" t="n">
        <v>60000</v>
      </c>
      <c r="C4" s="5" t="n">
        <v>60000</v>
      </c>
    </row>
    <row r="5" spans="1:3">
      <c r="A5" s="4" t="s">
        <v>106</v>
      </c>
      <c r="B5" s="5" t="n">
        <v>0</v>
      </c>
      <c r="C5" s="5" t="n">
        <v>0</v>
      </c>
    </row>
    <row r="6" spans="1:3">
      <c r="A6" s="4" t="s">
        <v>107</v>
      </c>
      <c r="B6" s="7" t="n">
        <v>0.01</v>
      </c>
      <c r="C6" s="7" t="n">
        <v>0.01</v>
      </c>
    </row>
    <row r="7" spans="1:3">
      <c r="A7" s="4" t="s">
        <v>108</v>
      </c>
      <c r="B7" s="5" t="n">
        <v>150000000</v>
      </c>
      <c r="C7" s="5" t="n">
        <v>150000000</v>
      </c>
    </row>
    <row r="8" spans="1:3">
      <c r="A8" s="4" t="s">
        <v>109</v>
      </c>
      <c r="B8" s="5" t="n">
        <v>79712000</v>
      </c>
      <c r="C8" s="5" t="n">
        <v>79656000</v>
      </c>
    </row>
    <row r="9" spans="1:3">
      <c r="A9" s="4" t="s">
        <v>110</v>
      </c>
      <c r="B9" s="5" t="n">
        <v>7348000</v>
      </c>
      <c r="C9" s="5" t="n">
        <v>73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6</v>
      </c>
    </row>
    <row r="8" spans="1:2">
      <c r="A8" s="4" t="s">
        <v>268</v>
      </c>
      <c r="B8"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s>
  <sheetData>
    <row r="1" spans="1:5">
      <c r="A1" s="1" t="s">
        <v>285</v>
      </c>
      <c r="B1" s="2" t="s">
        <v>1</v>
      </c>
    </row>
    <row r="2" spans="1:5">
      <c r="B2" s="2" t="s">
        <v>286</v>
      </c>
      <c r="C2" s="2" t="s">
        <v>287</v>
      </c>
      <c r="D2" s="2" t="s">
        <v>288</v>
      </c>
      <c r="E2" s="2" t="s">
        <v>289</v>
      </c>
    </row>
    <row r="3" spans="1:5">
      <c r="A3" s="3" t="s">
        <v>290</v>
      </c>
    </row>
    <row r="4" spans="1:5">
      <c r="A4" s="4" t="s">
        <v>73</v>
      </c>
      <c r="B4" s="6" t="n">
        <v>343716</v>
      </c>
    </row>
    <row r="5" spans="1:5">
      <c r="A5" s="4" t="s">
        <v>291</v>
      </c>
      <c r="B5" s="6" t="n">
        <v>350189</v>
      </c>
    </row>
    <row r="6" spans="1:5">
      <c r="A6" s="4" t="s">
        <v>292</v>
      </c>
    </row>
    <row r="7" spans="1:5">
      <c r="A7" s="3" t="s">
        <v>290</v>
      </c>
    </row>
    <row r="8" spans="1:5">
      <c r="A8" s="4" t="s">
        <v>293</v>
      </c>
      <c r="E8" s="8" t="n">
        <v>500000000</v>
      </c>
    </row>
    <row r="9" spans="1:5">
      <c r="A9" s="4" t="s">
        <v>294</v>
      </c>
      <c r="B9" s="4" t="s">
        <v>295</v>
      </c>
      <c r="E9" s="4" t="s">
        <v>295</v>
      </c>
    </row>
    <row r="10" spans="1:5">
      <c r="A10" s="4" t="s">
        <v>296</v>
      </c>
      <c r="B10" s="6" t="n">
        <v>3578</v>
      </c>
      <c r="C10" s="6" t="n">
        <v>15984</v>
      </c>
    </row>
    <row r="11" spans="1:5">
      <c r="A11" s="4" t="s">
        <v>297</v>
      </c>
      <c r="B11" s="6" t="n">
        <v>2718</v>
      </c>
      <c r="C11" s="6" t="n">
        <v>11288</v>
      </c>
    </row>
    <row r="12" spans="1:5">
      <c r="A12" s="4" t="s">
        <v>298</v>
      </c>
    </row>
    <row r="13" spans="1:5">
      <c r="A13" s="3" t="s">
        <v>290</v>
      </c>
    </row>
    <row r="14" spans="1:5">
      <c r="A14" s="4" t="s">
        <v>73</v>
      </c>
      <c r="D14" s="6" t="n">
        <v>328169</v>
      </c>
    </row>
    <row r="15" spans="1:5">
      <c r="A15" s="4" t="s">
        <v>291</v>
      </c>
      <c r="D15" s="6" t="n">
        <v>3322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2584485</v>
      </c>
      <c r="C4" s="6" t="n">
        <v>2577014</v>
      </c>
      <c r="D4" s="6" t="n">
        <v>5026975</v>
      </c>
      <c r="E4" s="6" t="n">
        <v>4989216</v>
      </c>
    </row>
    <row r="5" spans="1:5">
      <c r="A5" s="4" t="s">
        <v>116</v>
      </c>
      <c r="B5" s="5" t="n">
        <v>1847867</v>
      </c>
      <c r="C5" s="5" t="n">
        <v>1810459</v>
      </c>
      <c r="D5" s="5" t="n">
        <v>3665430</v>
      </c>
      <c r="E5" s="5" t="n">
        <v>3517969</v>
      </c>
    </row>
    <row r="6" spans="1:5">
      <c r="A6" s="4" t="s">
        <v>117</v>
      </c>
      <c r="B6" s="5" t="n">
        <v>736618</v>
      </c>
      <c r="C6" s="5" t="n">
        <v>766555</v>
      </c>
      <c r="D6" s="5" t="n">
        <v>1361545</v>
      </c>
      <c r="E6" s="5" t="n">
        <v>1471247</v>
      </c>
    </row>
    <row r="7" spans="1:5">
      <c r="A7" s="4" t="s">
        <v>118</v>
      </c>
      <c r="B7" s="5" t="n">
        <v>469758</v>
      </c>
      <c r="C7" s="5" t="n">
        <v>440248</v>
      </c>
      <c r="D7" s="5" t="n">
        <v>929355</v>
      </c>
      <c r="E7" s="5" t="n">
        <v>876541</v>
      </c>
    </row>
    <row r="8" spans="1:5">
      <c r="A8" s="4" t="s">
        <v>119</v>
      </c>
      <c r="B8" s="5" t="n">
        <v>266860</v>
      </c>
      <c r="C8" s="5" t="n">
        <v>326307</v>
      </c>
      <c r="D8" s="5" t="n">
        <v>432190</v>
      </c>
      <c r="E8" s="5" t="n">
        <v>594706</v>
      </c>
    </row>
    <row r="9" spans="1:5">
      <c r="A9" s="4" t="s">
        <v>120</v>
      </c>
      <c r="B9" s="5" t="n">
        <v>10521</v>
      </c>
      <c r="C9" s="5" t="n">
        <v>7863</v>
      </c>
      <c r="D9" s="5" t="n">
        <v>20994</v>
      </c>
      <c r="E9" s="5" t="n">
        <v>15391</v>
      </c>
    </row>
    <row r="10" spans="1:5">
      <c r="A10" s="4" t="s">
        <v>121</v>
      </c>
      <c r="B10" s="5" t="n">
        <v>-3048</v>
      </c>
      <c r="C10" s="5" t="n">
        <v>2090</v>
      </c>
      <c r="D10" s="5" t="n">
        <v>-6784</v>
      </c>
      <c r="E10" s="5" t="n">
        <v>6088</v>
      </c>
    </row>
    <row r="11" spans="1:5">
      <c r="A11" s="4" t="s">
        <v>122</v>
      </c>
      <c r="B11" s="5" t="n">
        <v>259387</v>
      </c>
      <c r="C11" s="5" t="n">
        <v>316354</v>
      </c>
      <c r="D11" s="5" t="n">
        <v>417980</v>
      </c>
      <c r="E11" s="5" t="n">
        <v>573227</v>
      </c>
    </row>
    <row r="12" spans="1:5">
      <c r="A12" s="4" t="s">
        <v>123</v>
      </c>
      <c r="B12" s="5" t="n">
        <v>56733</v>
      </c>
      <c r="C12" s="5" t="n">
        <v>118809</v>
      </c>
      <c r="D12" s="5" t="n">
        <v>93751</v>
      </c>
      <c r="E12" s="5" t="n">
        <v>166441</v>
      </c>
    </row>
    <row r="13" spans="1:5">
      <c r="A13" s="4" t="s">
        <v>124</v>
      </c>
      <c r="B13" s="5" t="n">
        <v>202654</v>
      </c>
      <c r="C13" s="5" t="n">
        <v>197545</v>
      </c>
      <c r="D13" s="5" t="n">
        <v>324229</v>
      </c>
      <c r="E13" s="5" t="n">
        <v>406786</v>
      </c>
    </row>
    <row r="14" spans="1:5">
      <c r="A14" s="4" t="s">
        <v>125</v>
      </c>
      <c r="B14" s="5" t="n">
        <v>213</v>
      </c>
      <c r="C14" s="5" t="n">
        <v>959</v>
      </c>
      <c r="D14" s="5" t="n">
        <v>203</v>
      </c>
      <c r="E14" s="5" t="n">
        <v>1434</v>
      </c>
    </row>
    <row r="15" spans="1:5">
      <c r="A15" s="4" t="s">
        <v>126</v>
      </c>
      <c r="B15" s="6" t="n">
        <v>202441</v>
      </c>
      <c r="C15" s="6" t="n">
        <v>196586</v>
      </c>
      <c r="D15" s="6" t="n">
        <v>324026</v>
      </c>
      <c r="E15" s="6" t="n">
        <v>405352</v>
      </c>
    </row>
    <row r="16" spans="1:5">
      <c r="A16" s="3" t="s">
        <v>127</v>
      </c>
    </row>
    <row r="17" spans="1:5">
      <c r="A17" s="4" t="s">
        <v>128</v>
      </c>
      <c r="B17" s="7" t="n">
        <v>2.8</v>
      </c>
      <c r="C17" s="7" t="n">
        <v>2.64</v>
      </c>
      <c r="D17" s="7" t="n">
        <v>4.5</v>
      </c>
      <c r="E17" s="7" t="n">
        <v>5.44</v>
      </c>
    </row>
    <row r="18" spans="1:5">
      <c r="A18" s="4" t="s">
        <v>129</v>
      </c>
      <c r="B18" s="5" t="n">
        <v>72402</v>
      </c>
      <c r="C18" s="5" t="n">
        <v>74597</v>
      </c>
      <c r="D18" s="5" t="n">
        <v>71970</v>
      </c>
      <c r="E18" s="5" t="n">
        <v>74525</v>
      </c>
    </row>
    <row r="19" spans="1:5">
      <c r="A19" s="3" t="s">
        <v>130</v>
      </c>
    </row>
    <row r="20" spans="1:5">
      <c r="A20" s="4" t="s">
        <v>131</v>
      </c>
      <c r="B20" s="7" t="n">
        <v>2.79</v>
      </c>
      <c r="C20" s="7" t="n">
        <v>2.62</v>
      </c>
      <c r="D20" s="7" t="n">
        <v>4.48</v>
      </c>
      <c r="E20" s="7" t="n">
        <v>5.41</v>
      </c>
    </row>
    <row r="21" spans="1:5">
      <c r="A21" s="4" t="s">
        <v>132</v>
      </c>
      <c r="B21" s="5" t="n">
        <v>72680</v>
      </c>
      <c r="C21" s="5" t="n">
        <v>74937</v>
      </c>
      <c r="D21" s="5" t="n">
        <v>72250</v>
      </c>
      <c r="E21" s="5" t="n">
        <v>74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9"/>
    <col customWidth="1" max="7" min="7" width="29"/>
    <col customWidth="1" max="8" min="8" width="21"/>
    <col customWidth="1" max="9" min="9" width="21"/>
    <col customWidth="1" max="10" min="10" width="21"/>
  </cols>
  <sheetData>
    <row r="1" spans="1:10">
      <c r="A1" s="1" t="s">
        <v>299</v>
      </c>
      <c r="B1" s="2" t="s">
        <v>300</v>
      </c>
      <c r="C1" s="2" t="s">
        <v>301</v>
      </c>
      <c r="D1" s="2" t="s">
        <v>302</v>
      </c>
      <c r="E1" s="2" t="s">
        <v>303</v>
      </c>
      <c r="F1" s="2" t="s">
        <v>304</v>
      </c>
      <c r="G1" s="2" t="s">
        <v>305</v>
      </c>
      <c r="H1" s="2" t="s">
        <v>306</v>
      </c>
      <c r="I1" s="2" t="s">
        <v>286</v>
      </c>
      <c r="J1" s="2" t="s">
        <v>307</v>
      </c>
    </row>
    <row r="2" spans="1:10">
      <c r="A2" s="3" t="s">
        <v>308</v>
      </c>
    </row>
    <row r="3" spans="1:10">
      <c r="A3" s="4" t="s">
        <v>74</v>
      </c>
      <c r="I3" s="6" t="n">
        <v>2565702</v>
      </c>
      <c r="J3" s="6" t="n">
        <v>2520966</v>
      </c>
    </row>
    <row r="4" spans="1:10">
      <c r="A4" s="4" t="s">
        <v>309</v>
      </c>
    </row>
    <row r="5" spans="1:10">
      <c r="A5" s="3" t="s">
        <v>308</v>
      </c>
    </row>
    <row r="6" spans="1:10">
      <c r="A6" s="4" t="s">
        <v>310</v>
      </c>
      <c r="B6" s="6" t="n">
        <v>72001</v>
      </c>
    </row>
    <row r="7" spans="1:10">
      <c r="A7" s="4" t="s">
        <v>74</v>
      </c>
      <c r="B7" s="6" t="n">
        <v>45931</v>
      </c>
    </row>
    <row r="8" spans="1:10">
      <c r="A8" s="4" t="s">
        <v>311</v>
      </c>
    </row>
    <row r="9" spans="1:10">
      <c r="A9" s="3" t="s">
        <v>308</v>
      </c>
    </row>
    <row r="10" spans="1:10">
      <c r="A10" s="4" t="s">
        <v>310</v>
      </c>
      <c r="C10" s="6" t="n">
        <v>148741</v>
      </c>
    </row>
    <row r="11" spans="1:10">
      <c r="A11" s="4" t="s">
        <v>312</v>
      </c>
      <c r="C11" s="5" t="n">
        <v>99037</v>
      </c>
    </row>
    <row r="12" spans="1:10">
      <c r="A12" s="4" t="s">
        <v>74</v>
      </c>
      <c r="C12" s="5" t="n">
        <v>16932</v>
      </c>
    </row>
    <row r="13" spans="1:10">
      <c r="A13" s="4" t="s">
        <v>313</v>
      </c>
      <c r="C13" s="5" t="n">
        <v>5818</v>
      </c>
    </row>
    <row r="14" spans="1:10">
      <c r="A14" s="4" t="s">
        <v>314</v>
      </c>
    </row>
    <row r="15" spans="1:10">
      <c r="A15" s="3" t="s">
        <v>308</v>
      </c>
    </row>
    <row r="16" spans="1:10">
      <c r="A16" s="4" t="s">
        <v>310</v>
      </c>
      <c r="D16" s="6" t="n">
        <v>400894</v>
      </c>
    </row>
    <row r="17" spans="1:10">
      <c r="A17" s="4" t="s">
        <v>74</v>
      </c>
      <c r="D17" s="5" t="n">
        <v>88655</v>
      </c>
    </row>
    <row r="18" spans="1:10">
      <c r="A18" s="4" t="s">
        <v>313</v>
      </c>
      <c r="D18" s="5" t="n">
        <v>43635</v>
      </c>
    </row>
    <row r="19" spans="1:10">
      <c r="A19" s="4" t="s">
        <v>315</v>
      </c>
    </row>
    <row r="20" spans="1:10">
      <c r="A20" s="3" t="s">
        <v>308</v>
      </c>
    </row>
    <row r="21" spans="1:10">
      <c r="A21" s="4" t="s">
        <v>310</v>
      </c>
      <c r="E21" s="6" t="n">
        <v>186099</v>
      </c>
    </row>
    <row r="22" spans="1:10">
      <c r="A22" s="4" t="s">
        <v>74</v>
      </c>
      <c r="E22" s="5" t="n">
        <v>59491</v>
      </c>
    </row>
    <row r="23" spans="1:10">
      <c r="A23" s="4" t="s">
        <v>313</v>
      </c>
      <c r="E23" s="5" t="n">
        <v>2348</v>
      </c>
    </row>
    <row r="24" spans="1:10">
      <c r="A24" s="4" t="s">
        <v>316</v>
      </c>
    </row>
    <row r="25" spans="1:10">
      <c r="A25" s="3" t="s">
        <v>308</v>
      </c>
    </row>
    <row r="26" spans="1:10">
      <c r="A26" s="4" t="s">
        <v>317</v>
      </c>
      <c r="C26" s="6" t="n">
        <v>32238</v>
      </c>
    </row>
    <row r="27" spans="1:10">
      <c r="A27" s="4" t="s">
        <v>318</v>
      </c>
    </row>
    <row r="28" spans="1:10">
      <c r="A28" s="3" t="s">
        <v>308</v>
      </c>
    </row>
    <row r="29" spans="1:10">
      <c r="A29" s="4" t="s">
        <v>317</v>
      </c>
      <c r="D29" s="6" t="n">
        <v>58671</v>
      </c>
    </row>
    <row r="30" spans="1:10">
      <c r="A30" s="4" t="s">
        <v>319</v>
      </c>
    </row>
    <row r="31" spans="1:10">
      <c r="A31" s="3" t="s">
        <v>308</v>
      </c>
    </row>
    <row r="32" spans="1:10">
      <c r="A32" s="4" t="s">
        <v>317</v>
      </c>
      <c r="E32" s="6" t="n">
        <v>16196</v>
      </c>
    </row>
    <row r="33" spans="1:10">
      <c r="A33" s="4" t="s">
        <v>320</v>
      </c>
    </row>
    <row r="34" spans="1:10">
      <c r="A34" s="3" t="s">
        <v>308</v>
      </c>
    </row>
    <row r="35" spans="1:10">
      <c r="A35" s="4" t="s">
        <v>310</v>
      </c>
      <c r="F35" s="6" t="n">
        <v>24610</v>
      </c>
    </row>
    <row r="36" spans="1:10">
      <c r="A36" s="4" t="s">
        <v>74</v>
      </c>
      <c r="F36" s="5" t="n">
        <v>12874</v>
      </c>
      <c r="I36" s="5" t="n">
        <v>998511</v>
      </c>
      <c r="J36" s="5" t="n">
        <v>956765</v>
      </c>
    </row>
    <row r="37" spans="1:10">
      <c r="A37" s="4" t="s">
        <v>313</v>
      </c>
      <c r="F37" s="6" t="n">
        <v>7</v>
      </c>
    </row>
    <row r="38" spans="1:10">
      <c r="A38" s="4" t="s">
        <v>321</v>
      </c>
      <c r="F38" s="5" t="n">
        <v>3</v>
      </c>
    </row>
    <row r="39" spans="1:10">
      <c r="A39" s="4" t="s">
        <v>322</v>
      </c>
    </row>
    <row r="40" spans="1:10">
      <c r="A40" s="3" t="s">
        <v>308</v>
      </c>
    </row>
    <row r="41" spans="1:10">
      <c r="A41" s="4" t="s">
        <v>310</v>
      </c>
      <c r="H41" s="6" t="n">
        <v>1407</v>
      </c>
    </row>
    <row r="42" spans="1:10">
      <c r="A42" s="4" t="s">
        <v>313</v>
      </c>
      <c r="H42" s="6" t="n">
        <v>827</v>
      </c>
    </row>
    <row r="43" spans="1:10">
      <c r="A43" s="4" t="s">
        <v>323</v>
      </c>
    </row>
    <row r="44" spans="1:10">
      <c r="A44" s="3" t="s">
        <v>308</v>
      </c>
    </row>
    <row r="45" spans="1:10">
      <c r="A45" s="4" t="s">
        <v>74</v>
      </c>
      <c r="I45" s="5" t="n">
        <v>1036047</v>
      </c>
      <c r="J45" s="5" t="n">
        <v>1033057</v>
      </c>
    </row>
    <row r="46" spans="1:10">
      <c r="A46" s="4" t="s">
        <v>324</v>
      </c>
    </row>
    <row r="47" spans="1:10">
      <c r="A47" s="3" t="s">
        <v>308</v>
      </c>
    </row>
    <row r="48" spans="1:10">
      <c r="A48" s="4" t="s">
        <v>310</v>
      </c>
      <c r="G48" s="6" t="n">
        <v>37250</v>
      </c>
    </row>
    <row r="49" spans="1:10">
      <c r="A49" s="4" t="s">
        <v>74</v>
      </c>
      <c r="G49" s="6" t="n">
        <v>1002</v>
      </c>
    </row>
    <row r="50" spans="1:10">
      <c r="A50" s="4" t="s">
        <v>321</v>
      </c>
      <c r="G50" s="5" t="n">
        <v>2</v>
      </c>
    </row>
    <row r="51" spans="1:10">
      <c r="A51" s="4" t="s">
        <v>325</v>
      </c>
    </row>
    <row r="52" spans="1:10">
      <c r="A52" s="3" t="s">
        <v>308</v>
      </c>
    </row>
    <row r="53" spans="1:10">
      <c r="A53" s="4" t="s">
        <v>74</v>
      </c>
      <c r="I53" s="6" t="n">
        <v>531144</v>
      </c>
      <c r="J53" s="6" t="n">
        <v>531144</v>
      </c>
    </row>
    <row r="54" spans="1:10">
      <c r="A54" s="4" t="s">
        <v>326</v>
      </c>
    </row>
    <row r="55" spans="1:10">
      <c r="A55" s="3" t="s">
        <v>308</v>
      </c>
    </row>
    <row r="56" spans="1:10">
      <c r="A56" s="4" t="s">
        <v>310</v>
      </c>
      <c r="G56" s="6" t="n">
        <v>26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27</v>
      </c>
      <c r="B1" s="2" t="s">
        <v>112</v>
      </c>
      <c r="C1" s="2" t="s">
        <v>1</v>
      </c>
    </row>
    <row r="2" spans="1:4">
      <c r="B2" s="2" t="s">
        <v>2</v>
      </c>
      <c r="C2" s="2" t="s">
        <v>2</v>
      </c>
      <c r="D2" s="2" t="s">
        <v>328</v>
      </c>
    </row>
    <row r="3" spans="1:4">
      <c r="A3" s="3" t="s">
        <v>184</v>
      </c>
    </row>
    <row r="4" spans="1:4">
      <c r="A4" s="4" t="s">
        <v>329</v>
      </c>
      <c r="B4" s="6" t="n">
        <v>37685000</v>
      </c>
      <c r="C4" s="6" t="n">
        <v>37685000</v>
      </c>
      <c r="D4" s="6" t="n">
        <v>34486000</v>
      </c>
    </row>
    <row r="5" spans="1:4">
      <c r="A5" s="4" t="s">
        <v>330</v>
      </c>
      <c r="B5" s="5" t="n">
        <v>0</v>
      </c>
      <c r="C5" s="5" t="n">
        <v>0</v>
      </c>
    </row>
    <row r="6" spans="1:4">
      <c r="A6" s="4" t="s">
        <v>331</v>
      </c>
      <c r="B6" s="6" t="n">
        <v>67900000</v>
      </c>
      <c r="C6" s="5" t="n">
        <v>67900000</v>
      </c>
      <c r="D6" s="6" t="n">
        <v>57840000</v>
      </c>
    </row>
    <row r="7" spans="1:4">
      <c r="A7" s="4" t="s">
        <v>332</v>
      </c>
      <c r="C7" s="6" t="n">
        <v>27410000</v>
      </c>
    </row>
    <row r="8" spans="1:4">
      <c r="A8" s="4" t="s">
        <v>333</v>
      </c>
      <c r="C8"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12</v>
      </c>
      <c r="D1" s="2" t="s">
        <v>1</v>
      </c>
    </row>
    <row r="2" spans="1:5">
      <c r="B2" s="2" t="s">
        <v>2</v>
      </c>
      <c r="C2" s="2" t="s">
        <v>113</v>
      </c>
      <c r="D2" s="2" t="s">
        <v>2</v>
      </c>
      <c r="E2" s="2" t="s">
        <v>113</v>
      </c>
    </row>
    <row r="3" spans="1:5">
      <c r="A3" s="3" t="s">
        <v>336</v>
      </c>
    </row>
    <row r="4" spans="1:5">
      <c r="A4" s="4" t="s">
        <v>115</v>
      </c>
      <c r="B4" s="6" t="n">
        <v>2584485</v>
      </c>
      <c r="C4" s="6" t="n">
        <v>2577014</v>
      </c>
      <c r="D4" s="6" t="n">
        <v>5026975</v>
      </c>
      <c r="E4" s="6" t="n">
        <v>4989216</v>
      </c>
    </row>
    <row r="5" spans="1:5">
      <c r="A5" s="4" t="s">
        <v>337</v>
      </c>
    </row>
    <row r="6" spans="1:5">
      <c r="A6" s="3" t="s">
        <v>336</v>
      </c>
    </row>
    <row r="7" spans="1:5">
      <c r="A7" s="4" t="s">
        <v>115</v>
      </c>
      <c r="B7" s="5" t="n">
        <v>971946</v>
      </c>
      <c r="C7" s="5" t="n">
        <v>947475</v>
      </c>
      <c r="D7" s="5" t="n">
        <v>1884741</v>
      </c>
      <c r="E7" s="5" t="n">
        <v>1841566</v>
      </c>
    </row>
    <row r="8" spans="1:5">
      <c r="A8" s="4" t="s">
        <v>338</v>
      </c>
    </row>
    <row r="9" spans="1:5">
      <c r="A9" s="3" t="s">
        <v>336</v>
      </c>
    </row>
    <row r="10" spans="1:5">
      <c r="A10" s="4" t="s">
        <v>115</v>
      </c>
      <c r="B10" s="5" t="n">
        <v>1009921</v>
      </c>
      <c r="C10" s="5" t="n">
        <v>991757</v>
      </c>
      <c r="D10" s="5" t="n">
        <v>1936274</v>
      </c>
      <c r="E10" s="5" t="n">
        <v>1876314</v>
      </c>
    </row>
    <row r="11" spans="1:5">
      <c r="A11" s="4" t="s">
        <v>339</v>
      </c>
    </row>
    <row r="12" spans="1:5">
      <c r="A12" s="3" t="s">
        <v>336</v>
      </c>
    </row>
    <row r="13" spans="1:5">
      <c r="A13" s="4" t="s">
        <v>115</v>
      </c>
      <c r="B13" s="5" t="n">
        <v>376180</v>
      </c>
      <c r="C13" s="5" t="n">
        <v>396967</v>
      </c>
      <c r="D13" s="5" t="n">
        <v>758494</v>
      </c>
      <c r="E13" s="5" t="n">
        <v>800379</v>
      </c>
    </row>
    <row r="14" spans="1:5">
      <c r="A14" s="4" t="s">
        <v>340</v>
      </c>
    </row>
    <row r="15" spans="1:5">
      <c r="A15" s="3" t="s">
        <v>336</v>
      </c>
    </row>
    <row r="16" spans="1:5">
      <c r="A16" s="4" t="s">
        <v>115</v>
      </c>
      <c r="B16" s="5" t="n">
        <v>226438</v>
      </c>
      <c r="C16" s="5" t="n">
        <v>240815</v>
      </c>
      <c r="D16" s="5" t="n">
        <v>447466</v>
      </c>
      <c r="E16" s="5" t="n">
        <v>470957</v>
      </c>
    </row>
    <row r="17" spans="1:5">
      <c r="A17" s="4" t="s">
        <v>341</v>
      </c>
    </row>
    <row r="18" spans="1:5">
      <c r="A18" s="3" t="s">
        <v>336</v>
      </c>
    </row>
    <row r="19" spans="1:5">
      <c r="A19" s="4" t="s">
        <v>115</v>
      </c>
      <c r="B19" s="5" t="n">
        <v>1501304</v>
      </c>
      <c r="C19" s="5" t="n">
        <v>1592529</v>
      </c>
      <c r="D19" s="5" t="n">
        <v>2926440</v>
      </c>
      <c r="E19" s="5" t="n">
        <v>3056838</v>
      </c>
    </row>
    <row r="20" spans="1:5">
      <c r="A20" s="4" t="s">
        <v>342</v>
      </c>
    </row>
    <row r="21" spans="1:5">
      <c r="A21" s="3" t="s">
        <v>336</v>
      </c>
    </row>
    <row r="22" spans="1:5">
      <c r="A22" s="4" t="s">
        <v>115</v>
      </c>
      <c r="B22" s="5" t="n">
        <v>683130</v>
      </c>
      <c r="C22" s="5" t="n">
        <v>701426</v>
      </c>
      <c r="D22" s="5" t="n">
        <v>1334194</v>
      </c>
      <c r="E22" s="5" t="n">
        <v>1387954</v>
      </c>
    </row>
    <row r="23" spans="1:5">
      <c r="A23" s="4" t="s">
        <v>343</v>
      </c>
    </row>
    <row r="24" spans="1:5">
      <c r="A24" s="3" t="s">
        <v>336</v>
      </c>
    </row>
    <row r="25" spans="1:5">
      <c r="A25" s="4" t="s">
        <v>115</v>
      </c>
      <c r="B25" s="5" t="n">
        <v>94901</v>
      </c>
      <c r="C25" s="5" t="n">
        <v>90262</v>
      </c>
      <c r="D25" s="5" t="n">
        <v>170460</v>
      </c>
      <c r="E25" s="5" t="n">
        <v>161113</v>
      </c>
    </row>
    <row r="26" spans="1:5">
      <c r="A26" s="4" t="s">
        <v>340</v>
      </c>
    </row>
    <row r="27" spans="1:5">
      <c r="A27" s="3" t="s">
        <v>336</v>
      </c>
    </row>
    <row r="28" spans="1:5">
      <c r="A28" s="4" t="s">
        <v>115</v>
      </c>
      <c r="B28" s="5" t="n">
        <v>305150</v>
      </c>
      <c r="C28" s="5" t="n">
        <v>192797</v>
      </c>
      <c r="D28" s="5" t="n">
        <v>595881</v>
      </c>
      <c r="E28" s="5" t="n">
        <v>383311</v>
      </c>
    </row>
    <row r="29" spans="1:5">
      <c r="A29" s="4" t="s">
        <v>323</v>
      </c>
    </row>
    <row r="30" spans="1:5">
      <c r="A30" s="3" t="s">
        <v>336</v>
      </c>
    </row>
    <row r="31" spans="1:5">
      <c r="A31" s="4" t="s">
        <v>115</v>
      </c>
      <c r="B31" s="5" t="n">
        <v>958031</v>
      </c>
      <c r="C31" s="5" t="n">
        <v>929297</v>
      </c>
      <c r="D31" s="5" t="n">
        <v>1856383</v>
      </c>
      <c r="E31" s="5" t="n">
        <v>1805845</v>
      </c>
    </row>
    <row r="32" spans="1:5">
      <c r="A32" s="4" t="s">
        <v>325</v>
      </c>
    </row>
    <row r="33" spans="1:5">
      <c r="A33" s="3" t="s">
        <v>336</v>
      </c>
    </row>
    <row r="34" spans="1:5">
      <c r="A34" s="4" t="s">
        <v>115</v>
      </c>
      <c r="B34" s="5" t="n">
        <v>983439</v>
      </c>
      <c r="C34" s="5" t="n">
        <v>1057570</v>
      </c>
      <c r="D34" s="5" t="n">
        <v>1905419</v>
      </c>
      <c r="E34" s="5" t="n">
        <v>2007928</v>
      </c>
    </row>
    <row r="35" spans="1:5">
      <c r="A35" s="4" t="s">
        <v>320</v>
      </c>
    </row>
    <row r="36" spans="1:5">
      <c r="A36" s="3" t="s">
        <v>336</v>
      </c>
    </row>
    <row r="37" spans="1:5">
      <c r="A37" s="4" t="s">
        <v>115</v>
      </c>
      <c r="B37" s="5" t="n">
        <v>643015</v>
      </c>
      <c r="C37" s="5" t="n">
        <v>590147</v>
      </c>
      <c r="D37" s="5" t="n">
        <v>1265173</v>
      </c>
      <c r="E37" s="5" t="n">
        <v>1175443</v>
      </c>
    </row>
    <row r="38" spans="1:5">
      <c r="A38" s="4" t="s">
        <v>344</v>
      </c>
    </row>
    <row r="39" spans="1:5">
      <c r="A39" s="3" t="s">
        <v>336</v>
      </c>
    </row>
    <row r="40" spans="1:5">
      <c r="A40" s="4" t="s">
        <v>115</v>
      </c>
      <c r="B40" s="5" t="n">
        <v>958031</v>
      </c>
      <c r="C40" s="5" t="n">
        <v>929297</v>
      </c>
      <c r="D40" s="5" t="n">
        <v>1856383</v>
      </c>
      <c r="E40" s="5" t="n">
        <v>1805845</v>
      </c>
    </row>
    <row r="41" spans="1:5">
      <c r="A41" s="4" t="s">
        <v>345</v>
      </c>
    </row>
    <row r="42" spans="1:5">
      <c r="A42" s="3" t="s">
        <v>336</v>
      </c>
    </row>
    <row r="43" spans="1:5">
      <c r="A43" s="4" t="s">
        <v>115</v>
      </c>
      <c r="B43" s="5" t="n">
        <v>958031</v>
      </c>
      <c r="C43" s="5" t="n">
        <v>929297</v>
      </c>
      <c r="D43" s="5" t="n">
        <v>1856383</v>
      </c>
      <c r="E43" s="5" t="n">
        <v>1805845</v>
      </c>
    </row>
    <row r="44" spans="1:5">
      <c r="A44" s="4" t="s">
        <v>346</v>
      </c>
    </row>
    <row r="45" spans="1:5">
      <c r="A45" s="3" t="s">
        <v>336</v>
      </c>
    </row>
    <row r="46" spans="1:5">
      <c r="A46" s="4" t="s">
        <v>115</v>
      </c>
      <c r="B46" s="5" t="n">
        <v>0</v>
      </c>
      <c r="C46" s="5" t="n">
        <v>0</v>
      </c>
      <c r="D46" s="5" t="n">
        <v>0</v>
      </c>
      <c r="E46" s="5" t="n">
        <v>0</v>
      </c>
    </row>
    <row r="47" spans="1:5">
      <c r="A47" s="4" t="s">
        <v>347</v>
      </c>
    </row>
    <row r="48" spans="1:5">
      <c r="A48" s="3" t="s">
        <v>336</v>
      </c>
    </row>
    <row r="49" spans="1:5">
      <c r="A49" s="4" t="s">
        <v>115</v>
      </c>
      <c r="B49" s="5" t="n">
        <v>0</v>
      </c>
      <c r="C49" s="5" t="n">
        <v>0</v>
      </c>
      <c r="D49" s="5" t="n">
        <v>0</v>
      </c>
      <c r="E49" s="5" t="n">
        <v>0</v>
      </c>
    </row>
    <row r="50" spans="1:5">
      <c r="A50" s="4" t="s">
        <v>348</v>
      </c>
    </row>
    <row r="51" spans="1:5">
      <c r="A51" s="3" t="s">
        <v>336</v>
      </c>
    </row>
    <row r="52" spans="1:5">
      <c r="A52" s="4" t="s">
        <v>115</v>
      </c>
      <c r="B52" s="5" t="n">
        <v>0</v>
      </c>
      <c r="C52" s="5" t="n">
        <v>0</v>
      </c>
      <c r="D52" s="5" t="n">
        <v>0</v>
      </c>
      <c r="E52" s="5" t="n">
        <v>0</v>
      </c>
    </row>
    <row r="53" spans="1:5">
      <c r="A53" s="4" t="s">
        <v>349</v>
      </c>
    </row>
    <row r="54" spans="1:5">
      <c r="A54" s="3" t="s">
        <v>336</v>
      </c>
    </row>
    <row r="55" spans="1:5">
      <c r="A55" s="4" t="s">
        <v>115</v>
      </c>
      <c r="B55" s="5" t="n">
        <v>554509</v>
      </c>
      <c r="C55" s="5" t="n">
        <v>578535</v>
      </c>
      <c r="D55" s="5" t="n">
        <v>1096335</v>
      </c>
      <c r="E55" s="5" t="n">
        <v>1134722</v>
      </c>
    </row>
    <row r="56" spans="1:5">
      <c r="A56" s="4" t="s">
        <v>350</v>
      </c>
    </row>
    <row r="57" spans="1:5">
      <c r="A57" s="3" t="s">
        <v>336</v>
      </c>
    </row>
    <row r="58" spans="1:5">
      <c r="A58" s="4" t="s">
        <v>115</v>
      </c>
      <c r="B58" s="5" t="n">
        <v>205205</v>
      </c>
      <c r="C58" s="5" t="n">
        <v>208671</v>
      </c>
      <c r="D58" s="5" t="n">
        <v>384515</v>
      </c>
      <c r="E58" s="5" t="n">
        <v>398906</v>
      </c>
    </row>
    <row r="59" spans="1:5">
      <c r="A59" s="4" t="s">
        <v>351</v>
      </c>
    </row>
    <row r="60" spans="1:5">
      <c r="A60" s="3" t="s">
        <v>336</v>
      </c>
    </row>
    <row r="61" spans="1:5">
      <c r="A61" s="4" t="s">
        <v>115</v>
      </c>
      <c r="B61" s="5" t="n">
        <v>67792</v>
      </c>
      <c r="C61" s="5" t="n">
        <v>63709</v>
      </c>
      <c r="D61" s="5" t="n">
        <v>119707</v>
      </c>
      <c r="E61" s="5" t="n">
        <v>115131</v>
      </c>
    </row>
    <row r="62" spans="1:5">
      <c r="A62" s="4" t="s">
        <v>348</v>
      </c>
    </row>
    <row r="63" spans="1:5">
      <c r="A63" s="3" t="s">
        <v>336</v>
      </c>
    </row>
    <row r="64" spans="1:5">
      <c r="A64" s="4" t="s">
        <v>115</v>
      </c>
      <c r="B64" s="5" t="n">
        <v>130525</v>
      </c>
      <c r="C64" s="5" t="n">
        <v>78382</v>
      </c>
      <c r="D64" s="5" t="n">
        <v>255826</v>
      </c>
      <c r="E64" s="5" t="n">
        <v>157086</v>
      </c>
    </row>
    <row r="65" spans="1:5">
      <c r="A65" s="4" t="s">
        <v>352</v>
      </c>
    </row>
    <row r="66" spans="1:5">
      <c r="A66" s="3" t="s">
        <v>336</v>
      </c>
    </row>
    <row r="67" spans="1:5">
      <c r="A67" s="4" t="s">
        <v>115</v>
      </c>
      <c r="B67" s="5" t="n">
        <v>983439</v>
      </c>
      <c r="C67" s="5" t="n">
        <v>1057570</v>
      </c>
      <c r="D67" s="5" t="n">
        <v>1905419</v>
      </c>
      <c r="E67" s="5" t="n">
        <v>2007928</v>
      </c>
    </row>
    <row r="68" spans="1:5">
      <c r="A68" s="4" t="s">
        <v>353</v>
      </c>
    </row>
    <row r="69" spans="1:5">
      <c r="A69" s="3" t="s">
        <v>336</v>
      </c>
    </row>
    <row r="70" spans="1:5">
      <c r="A70" s="4" t="s">
        <v>115</v>
      </c>
      <c r="B70" s="5" t="n">
        <v>13915</v>
      </c>
      <c r="C70" s="5" t="n">
        <v>18178</v>
      </c>
      <c r="D70" s="5" t="n">
        <v>28358</v>
      </c>
      <c r="E70" s="5" t="n">
        <v>35721</v>
      </c>
    </row>
    <row r="71" spans="1:5">
      <c r="A71" s="4" t="s">
        <v>354</v>
      </c>
    </row>
    <row r="72" spans="1:5">
      <c r="A72" s="3" t="s">
        <v>336</v>
      </c>
    </row>
    <row r="73" spans="1:5">
      <c r="A73" s="4" t="s">
        <v>115</v>
      </c>
      <c r="B73" s="5" t="n">
        <v>808402</v>
      </c>
      <c r="C73" s="5" t="n">
        <v>859179</v>
      </c>
      <c r="D73" s="5" t="n">
        <v>1543826</v>
      </c>
      <c r="E73" s="5" t="n">
        <v>1614725</v>
      </c>
    </row>
    <row r="74" spans="1:5">
      <c r="A74" s="4" t="s">
        <v>355</v>
      </c>
    </row>
    <row r="75" spans="1:5">
      <c r="A75" s="3" t="s">
        <v>336</v>
      </c>
    </row>
    <row r="76" spans="1:5">
      <c r="A76" s="4" t="s">
        <v>115</v>
      </c>
      <c r="B76" s="5" t="n">
        <v>161122</v>
      </c>
      <c r="C76" s="5" t="n">
        <v>180213</v>
      </c>
      <c r="D76" s="5" t="n">
        <v>333235</v>
      </c>
      <c r="E76" s="5" t="n">
        <v>357482</v>
      </c>
    </row>
    <row r="77" spans="1:5">
      <c r="A77" s="4" t="s">
        <v>356</v>
      </c>
    </row>
    <row r="78" spans="1:5">
      <c r="A78" s="3" t="s">
        <v>336</v>
      </c>
    </row>
    <row r="79" spans="1:5">
      <c r="A79" s="4" t="s">
        <v>115</v>
      </c>
      <c r="B79" s="5" t="n">
        <v>0</v>
      </c>
      <c r="C79" s="5" t="n">
        <v>0</v>
      </c>
      <c r="D79" s="5" t="n">
        <v>0</v>
      </c>
      <c r="E79" s="5" t="n">
        <v>0</v>
      </c>
    </row>
    <row r="80" spans="1:5">
      <c r="A80" s="4" t="s">
        <v>357</v>
      </c>
    </row>
    <row r="81" spans="1:5">
      <c r="A81" s="3" t="s">
        <v>336</v>
      </c>
    </row>
    <row r="82" spans="1:5">
      <c r="A82" s="4" t="s">
        <v>115</v>
      </c>
      <c r="B82" s="5" t="n">
        <v>946086</v>
      </c>
      <c r="C82" s="5" t="n">
        <v>1013994</v>
      </c>
      <c r="D82" s="5" t="n">
        <v>1829328</v>
      </c>
      <c r="E82" s="5" t="n">
        <v>1922116</v>
      </c>
    </row>
    <row r="83" spans="1:5">
      <c r="A83" s="4" t="s">
        <v>358</v>
      </c>
    </row>
    <row r="84" spans="1:5">
      <c r="A84" s="3" t="s">
        <v>336</v>
      </c>
    </row>
    <row r="85" spans="1:5">
      <c r="A85" s="4" t="s">
        <v>115</v>
      </c>
      <c r="B85" s="5" t="n">
        <v>2164</v>
      </c>
      <c r="C85" s="5" t="n">
        <v>1870</v>
      </c>
      <c r="D85" s="5" t="n">
        <v>4001</v>
      </c>
      <c r="E85" s="5" t="n">
        <v>3520</v>
      </c>
    </row>
    <row r="86" spans="1:5">
      <c r="A86" s="4" t="s">
        <v>359</v>
      </c>
    </row>
    <row r="87" spans="1:5">
      <c r="A87" s="3" t="s">
        <v>336</v>
      </c>
    </row>
    <row r="88" spans="1:5">
      <c r="A88" s="4" t="s">
        <v>115</v>
      </c>
      <c r="B88" s="5" t="n">
        <v>22</v>
      </c>
      <c r="C88" s="5" t="n">
        <v>0</v>
      </c>
      <c r="D88" s="5" t="n">
        <v>52</v>
      </c>
      <c r="E88" s="5" t="n">
        <v>0</v>
      </c>
    </row>
    <row r="89" spans="1:5">
      <c r="A89" s="4" t="s">
        <v>356</v>
      </c>
    </row>
    <row r="90" spans="1:5">
      <c r="A90" s="3" t="s">
        <v>336</v>
      </c>
    </row>
    <row r="91" spans="1:5">
      <c r="A91" s="4" t="s">
        <v>115</v>
      </c>
      <c r="B91" s="5" t="n">
        <v>35167</v>
      </c>
      <c r="C91" s="5" t="n">
        <v>41706</v>
      </c>
      <c r="D91" s="5" t="n">
        <v>72038</v>
      </c>
      <c r="E91" s="5" t="n">
        <v>82292</v>
      </c>
    </row>
    <row r="92" spans="1:5">
      <c r="A92" s="4" t="s">
        <v>360</v>
      </c>
    </row>
    <row r="93" spans="1:5">
      <c r="A93" s="3" t="s">
        <v>336</v>
      </c>
    </row>
    <row r="94" spans="1:5">
      <c r="A94" s="4" t="s">
        <v>115</v>
      </c>
      <c r="B94" s="5" t="n">
        <v>643015</v>
      </c>
      <c r="C94" s="5" t="n">
        <v>590147</v>
      </c>
      <c r="D94" s="5" t="n">
        <v>1265173</v>
      </c>
      <c r="E94" s="5" t="n">
        <v>1175443</v>
      </c>
    </row>
    <row r="95" spans="1:5">
      <c r="A95" s="4" t="s">
        <v>361</v>
      </c>
    </row>
    <row r="96" spans="1:5">
      <c r="A96" s="3" t="s">
        <v>336</v>
      </c>
    </row>
    <row r="97" spans="1:5">
      <c r="A97" s="4" t="s">
        <v>115</v>
      </c>
      <c r="B97" s="5" t="n">
        <v>0</v>
      </c>
      <c r="C97" s="5" t="n">
        <v>0</v>
      </c>
      <c r="D97" s="5" t="n">
        <v>0</v>
      </c>
      <c r="E97" s="5" t="n">
        <v>0</v>
      </c>
    </row>
    <row r="98" spans="1:5">
      <c r="A98" s="4" t="s">
        <v>362</v>
      </c>
    </row>
    <row r="99" spans="1:5">
      <c r="A99" s="3" t="s">
        <v>336</v>
      </c>
    </row>
    <row r="100" spans="1:5">
      <c r="A100" s="4" t="s">
        <v>115</v>
      </c>
      <c r="B100" s="5" t="n">
        <v>201519</v>
      </c>
      <c r="C100" s="5" t="n">
        <v>132578</v>
      </c>
      <c r="D100" s="5" t="n">
        <v>392448</v>
      </c>
      <c r="E100" s="5" t="n">
        <v>261589</v>
      </c>
    </row>
    <row r="101" spans="1:5">
      <c r="A101" s="4" t="s">
        <v>363</v>
      </c>
    </row>
    <row r="102" spans="1:5">
      <c r="A102" s="3" t="s">
        <v>336</v>
      </c>
    </row>
    <row r="103" spans="1:5">
      <c r="A103" s="4" t="s">
        <v>115</v>
      </c>
      <c r="B103" s="5" t="n">
        <v>215058</v>
      </c>
      <c r="C103" s="5" t="n">
        <v>216754</v>
      </c>
      <c r="D103" s="5" t="n">
        <v>425259</v>
      </c>
      <c r="E103" s="5" t="n">
        <v>442897</v>
      </c>
    </row>
    <row r="104" spans="1:5">
      <c r="A104" s="4" t="s">
        <v>364</v>
      </c>
    </row>
    <row r="105" spans="1:5">
      <c r="A105" s="3" t="s">
        <v>336</v>
      </c>
    </row>
    <row r="106" spans="1:5">
      <c r="A106" s="4" t="s">
        <v>115</v>
      </c>
      <c r="B106" s="5" t="n">
        <v>226438</v>
      </c>
      <c r="C106" s="5" t="n">
        <v>240815</v>
      </c>
      <c r="D106" s="5" t="n">
        <v>447466</v>
      </c>
      <c r="E106" s="5" t="n">
        <v>470957</v>
      </c>
    </row>
    <row r="107" spans="1:5">
      <c r="A107" s="4" t="s">
        <v>365</v>
      </c>
    </row>
    <row r="108" spans="1:5">
      <c r="A108" s="3" t="s">
        <v>336</v>
      </c>
    </row>
    <row r="109" spans="1:5">
      <c r="A109" s="4" t="s">
        <v>115</v>
      </c>
      <c r="B109" s="5" t="n">
        <v>709</v>
      </c>
      <c r="C109" s="5" t="n">
        <v>0</v>
      </c>
      <c r="D109" s="5" t="n">
        <v>777</v>
      </c>
      <c r="E109" s="5" t="n">
        <v>0</v>
      </c>
    </row>
    <row r="110" spans="1:5">
      <c r="A110" s="4" t="s">
        <v>366</v>
      </c>
    </row>
    <row r="111" spans="1:5">
      <c r="A111" s="3" t="s">
        <v>336</v>
      </c>
    </row>
    <row r="112" spans="1:5">
      <c r="A112" s="4" t="s">
        <v>115</v>
      </c>
      <c r="B112" s="5" t="n">
        <v>475761</v>
      </c>
      <c r="C112" s="5" t="n">
        <v>490885</v>
      </c>
      <c r="D112" s="5" t="n">
        <v>945678</v>
      </c>
      <c r="E112" s="5" t="n">
        <v>985528</v>
      </c>
    </row>
    <row r="113" spans="1:5">
      <c r="A113" s="4" t="s">
        <v>367</v>
      </c>
    </row>
    <row r="114" spans="1:5">
      <c r="A114" s="3" t="s">
        <v>336</v>
      </c>
    </row>
    <row r="115" spans="1:5">
      <c r="A115" s="4" t="s">
        <v>115</v>
      </c>
      <c r="B115" s="5" t="n">
        <v>27087</v>
      </c>
      <c r="C115" s="5" t="n">
        <v>26553</v>
      </c>
      <c r="D115" s="5" t="n">
        <v>50701</v>
      </c>
      <c r="E115" s="5" t="n">
        <v>45982</v>
      </c>
    </row>
    <row r="116" spans="1:5">
      <c r="A116" s="4" t="s">
        <v>364</v>
      </c>
    </row>
    <row r="117" spans="1:5">
      <c r="A117" s="3" t="s">
        <v>336</v>
      </c>
    </row>
    <row r="118" spans="1:5">
      <c r="A118" s="4" t="s">
        <v>115</v>
      </c>
      <c r="B118" s="6" t="n">
        <v>139458</v>
      </c>
      <c r="C118" s="6" t="n">
        <v>72709</v>
      </c>
      <c r="D118" s="6" t="n">
        <v>268017</v>
      </c>
      <c r="E118" s="6" t="n">
        <v>1439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12</v>
      </c>
      <c r="D1" s="2" t="s">
        <v>1</v>
      </c>
    </row>
    <row r="2" spans="1:5">
      <c r="B2" s="2" t="s">
        <v>2</v>
      </c>
      <c r="C2" s="2" t="s">
        <v>113</v>
      </c>
      <c r="D2" s="2" t="s">
        <v>2</v>
      </c>
      <c r="E2" s="2" t="s">
        <v>113</v>
      </c>
    </row>
    <row r="3" spans="1:5">
      <c r="A3" s="3" t="s">
        <v>369</v>
      </c>
    </row>
    <row r="4" spans="1:5">
      <c r="A4" s="4" t="s">
        <v>370</v>
      </c>
      <c r="D4" s="6" t="n">
        <v>37758</v>
      </c>
      <c r="E4" s="6" t="n">
        <v>31311</v>
      </c>
    </row>
    <row r="5" spans="1:5">
      <c r="A5" s="4" t="s">
        <v>116</v>
      </c>
    </row>
    <row r="6" spans="1:5">
      <c r="A6" s="3" t="s">
        <v>369</v>
      </c>
    </row>
    <row r="7" spans="1:5">
      <c r="A7" s="4" t="s">
        <v>370</v>
      </c>
      <c r="B7" s="6" t="n">
        <v>4379</v>
      </c>
      <c r="C7" s="6" t="n">
        <v>9331</v>
      </c>
      <c r="D7" s="5" t="n">
        <v>35913</v>
      </c>
      <c r="E7" s="5" t="n">
        <v>23421</v>
      </c>
    </row>
    <row r="8" spans="1:5">
      <c r="A8" s="4" t="s">
        <v>371</v>
      </c>
      <c r="B8" s="5" t="n">
        <v>1488</v>
      </c>
      <c r="C8" s="5" t="n">
        <v>2687</v>
      </c>
      <c r="D8" s="5" t="n">
        <v>2556</v>
      </c>
      <c r="E8" s="5" t="n">
        <v>3095</v>
      </c>
    </row>
    <row r="9" spans="1:5">
      <c r="A9" s="4" t="s">
        <v>372</v>
      </c>
      <c r="B9" s="5" t="n">
        <v>5867</v>
      </c>
      <c r="C9" s="5" t="n">
        <v>12018</v>
      </c>
      <c r="D9" s="5" t="n">
        <v>38469</v>
      </c>
      <c r="E9" s="5" t="n">
        <v>26516</v>
      </c>
    </row>
    <row r="10" spans="1:5">
      <c r="A10" s="4" t="s">
        <v>118</v>
      </c>
    </row>
    <row r="11" spans="1:5">
      <c r="A11" s="3" t="s">
        <v>369</v>
      </c>
    </row>
    <row r="12" spans="1:5">
      <c r="A12" s="4" t="s">
        <v>370</v>
      </c>
      <c r="B12" s="5" t="n">
        <v>443</v>
      </c>
      <c r="C12" s="5" t="n">
        <v>3798</v>
      </c>
      <c r="D12" s="5" t="n">
        <v>1845</v>
      </c>
      <c r="E12" s="5" t="n">
        <v>7890</v>
      </c>
    </row>
    <row r="13" spans="1:5">
      <c r="A13" s="4" t="s">
        <v>373</v>
      </c>
      <c r="B13" s="5" t="n">
        <v>637</v>
      </c>
      <c r="C13" s="5" t="n">
        <v>63</v>
      </c>
      <c r="D13" s="5" t="n">
        <v>917</v>
      </c>
      <c r="E13" s="5" t="n">
        <v>63</v>
      </c>
    </row>
    <row r="14" spans="1:5">
      <c r="A14" s="4" t="s">
        <v>371</v>
      </c>
      <c r="B14" s="5" t="n">
        <v>1988</v>
      </c>
      <c r="C14" s="5" t="n">
        <v>163</v>
      </c>
      <c r="D14" s="5" t="n">
        <v>3407</v>
      </c>
      <c r="E14" s="5" t="n">
        <v>3677</v>
      </c>
    </row>
    <row r="15" spans="1:5">
      <c r="A15" s="4" t="s">
        <v>372</v>
      </c>
      <c r="B15" s="6" t="n">
        <v>3068</v>
      </c>
      <c r="C15" s="6" t="n">
        <v>4024</v>
      </c>
      <c r="D15" s="6" t="n">
        <v>6169</v>
      </c>
      <c r="E15" s="6" t="n">
        <v>116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13</v>
      </c>
    </row>
    <row r="3" spans="1:3">
      <c r="A3" s="3" t="s">
        <v>375</v>
      </c>
    </row>
    <row r="4" spans="1:3">
      <c r="A4" s="4" t="s">
        <v>376</v>
      </c>
      <c r="B4" s="6" t="n">
        <v>8513</v>
      </c>
    </row>
    <row r="5" spans="1:3">
      <c r="A5" s="4" t="s">
        <v>370</v>
      </c>
      <c r="B5" s="5" t="n">
        <v>37758</v>
      </c>
      <c r="C5" s="6" t="n">
        <v>31311</v>
      </c>
    </row>
    <row r="6" spans="1:3">
      <c r="A6" s="4" t="s">
        <v>377</v>
      </c>
      <c r="B6" s="5" t="n">
        <v>-16782</v>
      </c>
    </row>
    <row r="7" spans="1:3">
      <c r="A7" s="4" t="s">
        <v>378</v>
      </c>
      <c r="B7" s="5" t="n">
        <v>-22001</v>
      </c>
    </row>
    <row r="8" spans="1:3">
      <c r="A8" s="4" t="s">
        <v>379</v>
      </c>
      <c r="B8" s="5" t="n">
        <v>7488</v>
      </c>
    </row>
    <row r="9" spans="1:3">
      <c r="A9" s="4" t="s">
        <v>380</v>
      </c>
    </row>
    <row r="10" spans="1:3">
      <c r="A10" s="3" t="s">
        <v>375</v>
      </c>
    </row>
    <row r="11" spans="1:3">
      <c r="A11" s="4" t="s">
        <v>376</v>
      </c>
      <c r="B11" s="5" t="n">
        <v>397</v>
      </c>
    </row>
    <row r="12" spans="1:3">
      <c r="A12" s="4" t="s">
        <v>377</v>
      </c>
      <c r="B12" s="5" t="n">
        <v>-173</v>
      </c>
    </row>
    <row r="13" spans="1:3">
      <c r="A13" s="4" t="s">
        <v>378</v>
      </c>
      <c r="B13" s="5" t="n">
        <v>0</v>
      </c>
    </row>
    <row r="14" spans="1:3">
      <c r="A14" s="4" t="s">
        <v>379</v>
      </c>
      <c r="B14" s="5" t="n">
        <v>224</v>
      </c>
    </row>
    <row r="15" spans="1:3">
      <c r="A15" s="4" t="s">
        <v>381</v>
      </c>
    </row>
    <row r="16" spans="1:3">
      <c r="A16" s="3" t="s">
        <v>375</v>
      </c>
    </row>
    <row r="17" spans="1:3">
      <c r="A17" s="4" t="s">
        <v>376</v>
      </c>
      <c r="B17" s="5" t="n">
        <v>0</v>
      </c>
    </row>
    <row r="18" spans="1:3">
      <c r="A18" s="4" t="s">
        <v>377</v>
      </c>
      <c r="B18" s="5" t="n">
        <v>0</v>
      </c>
    </row>
    <row r="19" spans="1:3">
      <c r="A19" s="4" t="s">
        <v>378</v>
      </c>
      <c r="B19" s="5" t="n">
        <v>-21877</v>
      </c>
    </row>
    <row r="20" spans="1:3">
      <c r="A20" s="4" t="s">
        <v>379</v>
      </c>
      <c r="B20" s="5" t="n">
        <v>0</v>
      </c>
    </row>
    <row r="21" spans="1:3">
      <c r="A21" s="4" t="s">
        <v>382</v>
      </c>
    </row>
    <row r="22" spans="1:3">
      <c r="A22" s="3" t="s">
        <v>375</v>
      </c>
    </row>
    <row r="23" spans="1:3">
      <c r="A23" s="4" t="s">
        <v>376</v>
      </c>
      <c r="B23" s="5" t="n">
        <v>7866</v>
      </c>
    </row>
    <row r="24" spans="1:3">
      <c r="A24" s="4" t="s">
        <v>377</v>
      </c>
      <c r="B24" s="5" t="n">
        <v>-8688</v>
      </c>
    </row>
    <row r="25" spans="1:3">
      <c r="A25" s="4" t="s">
        <v>378</v>
      </c>
      <c r="B25" s="5" t="n">
        <v>-13</v>
      </c>
    </row>
    <row r="26" spans="1:3">
      <c r="A26" s="4" t="s">
        <v>379</v>
      </c>
      <c r="B26" s="5" t="n">
        <v>7014</v>
      </c>
    </row>
    <row r="27" spans="1:3">
      <c r="A27" s="4" t="s">
        <v>383</v>
      </c>
    </row>
    <row r="28" spans="1:3">
      <c r="A28" s="3" t="s">
        <v>375</v>
      </c>
    </row>
    <row r="29" spans="1:3">
      <c r="A29" s="4" t="s">
        <v>376</v>
      </c>
      <c r="B29" s="5" t="n">
        <v>250</v>
      </c>
    </row>
    <row r="30" spans="1:3">
      <c r="A30" s="4" t="s">
        <v>377</v>
      </c>
      <c r="B30" s="5" t="n">
        <v>-7921</v>
      </c>
    </row>
    <row r="31" spans="1:3">
      <c r="A31" s="4" t="s">
        <v>378</v>
      </c>
      <c r="B31" s="5" t="n">
        <v>-111</v>
      </c>
    </row>
    <row r="32" spans="1:3">
      <c r="A32" s="4" t="s">
        <v>379</v>
      </c>
      <c r="B32" s="5" t="n">
        <v>250</v>
      </c>
    </row>
    <row r="33" spans="1:3">
      <c r="A33" s="4" t="s">
        <v>384</v>
      </c>
    </row>
    <row r="34" spans="1:3">
      <c r="A34" s="3" t="s">
        <v>375</v>
      </c>
    </row>
    <row r="35" spans="1:3">
      <c r="A35" s="4" t="s">
        <v>370</v>
      </c>
      <c r="B35" s="5" t="n">
        <v>4879</v>
      </c>
    </row>
    <row r="36" spans="1:3">
      <c r="A36" s="4" t="s">
        <v>385</v>
      </c>
    </row>
    <row r="37" spans="1:3">
      <c r="A37" s="3" t="s">
        <v>375</v>
      </c>
    </row>
    <row r="38" spans="1:3">
      <c r="A38" s="4" t="s">
        <v>370</v>
      </c>
      <c r="B38" s="5" t="n">
        <v>0</v>
      </c>
    </row>
    <row r="39" spans="1:3">
      <c r="A39" s="4" t="s">
        <v>386</v>
      </c>
    </row>
    <row r="40" spans="1:3">
      <c r="A40" s="3" t="s">
        <v>375</v>
      </c>
    </row>
    <row r="41" spans="1:3">
      <c r="A41" s="4" t="s">
        <v>370</v>
      </c>
      <c r="B41" s="5" t="n">
        <v>0</v>
      </c>
    </row>
    <row r="42" spans="1:3">
      <c r="A42" s="4" t="s">
        <v>387</v>
      </c>
    </row>
    <row r="43" spans="1:3">
      <c r="A43" s="3" t="s">
        <v>375</v>
      </c>
    </row>
    <row r="44" spans="1:3">
      <c r="A44" s="4" t="s">
        <v>370</v>
      </c>
      <c r="B44" s="5" t="n">
        <v>4879</v>
      </c>
    </row>
    <row r="45" spans="1:3">
      <c r="A45" s="4" t="s">
        <v>388</v>
      </c>
    </row>
    <row r="46" spans="1:3">
      <c r="A46" s="3" t="s">
        <v>375</v>
      </c>
    </row>
    <row r="47" spans="1:3">
      <c r="A47" s="4" t="s">
        <v>370</v>
      </c>
      <c r="B47" s="5" t="n">
        <v>0</v>
      </c>
    </row>
    <row r="48" spans="1:3">
      <c r="A48" s="4" t="s">
        <v>389</v>
      </c>
    </row>
    <row r="49" spans="1:3">
      <c r="A49" s="3" t="s">
        <v>375</v>
      </c>
    </row>
    <row r="50" spans="1:3">
      <c r="A50" s="4" t="s">
        <v>370</v>
      </c>
      <c r="B50" s="5" t="n">
        <v>30950</v>
      </c>
    </row>
    <row r="51" spans="1:3">
      <c r="A51" s="4" t="s">
        <v>390</v>
      </c>
    </row>
    <row r="52" spans="1:3">
      <c r="A52" s="3" t="s">
        <v>375</v>
      </c>
    </row>
    <row r="53" spans="1:3">
      <c r="A53" s="4" t="s">
        <v>370</v>
      </c>
      <c r="B53" s="5" t="n">
        <v>0</v>
      </c>
    </row>
    <row r="54" spans="1:3">
      <c r="A54" s="4" t="s">
        <v>391</v>
      </c>
    </row>
    <row r="55" spans="1:3">
      <c r="A55" s="3" t="s">
        <v>375</v>
      </c>
    </row>
    <row r="56" spans="1:3">
      <c r="A56" s="4" t="s">
        <v>370</v>
      </c>
      <c r="B56" s="5" t="n">
        <v>21791</v>
      </c>
    </row>
    <row r="57" spans="1:3">
      <c r="A57" s="4" t="s">
        <v>392</v>
      </c>
    </row>
    <row r="58" spans="1:3">
      <c r="A58" s="3" t="s">
        <v>375</v>
      </c>
    </row>
    <row r="59" spans="1:3">
      <c r="A59" s="4" t="s">
        <v>370</v>
      </c>
      <c r="B59" s="5" t="n">
        <v>1127</v>
      </c>
    </row>
    <row r="60" spans="1:3">
      <c r="A60" s="4" t="s">
        <v>393</v>
      </c>
    </row>
    <row r="61" spans="1:3">
      <c r="A61" s="3" t="s">
        <v>375</v>
      </c>
    </row>
    <row r="62" spans="1:3">
      <c r="A62" s="4" t="s">
        <v>370</v>
      </c>
      <c r="B62" s="5" t="n">
        <v>8032</v>
      </c>
    </row>
    <row r="63" spans="1:3">
      <c r="A63" s="4" t="s">
        <v>394</v>
      </c>
    </row>
    <row r="64" spans="1:3">
      <c r="A64" s="3" t="s">
        <v>375</v>
      </c>
    </row>
    <row r="65" spans="1:3">
      <c r="A65" s="4" t="s">
        <v>370</v>
      </c>
      <c r="B65" s="5" t="n">
        <v>1929</v>
      </c>
    </row>
    <row r="66" spans="1:3">
      <c r="A66" s="4" t="s">
        <v>395</v>
      </c>
    </row>
    <row r="67" spans="1:3">
      <c r="A67" s="3" t="s">
        <v>375</v>
      </c>
    </row>
    <row r="68" spans="1:3">
      <c r="A68" s="4" t="s">
        <v>370</v>
      </c>
      <c r="B68" s="5" t="n">
        <v>0</v>
      </c>
    </row>
    <row r="69" spans="1:3">
      <c r="A69" s="4" t="s">
        <v>396</v>
      </c>
    </row>
    <row r="70" spans="1:3">
      <c r="A70" s="3" t="s">
        <v>375</v>
      </c>
    </row>
    <row r="71" spans="1:3">
      <c r="A71" s="4" t="s">
        <v>370</v>
      </c>
      <c r="B71" s="5" t="n">
        <v>86</v>
      </c>
    </row>
    <row r="72" spans="1:3">
      <c r="A72" s="4" t="s">
        <v>397</v>
      </c>
    </row>
    <row r="73" spans="1:3">
      <c r="A73" s="3" t="s">
        <v>375</v>
      </c>
    </row>
    <row r="74" spans="1:3">
      <c r="A74" s="4" t="s">
        <v>370</v>
      </c>
      <c r="B74" s="5" t="n">
        <v>1843</v>
      </c>
    </row>
    <row r="75" spans="1:3">
      <c r="A75" s="4" t="s">
        <v>398</v>
      </c>
    </row>
    <row r="76" spans="1:3">
      <c r="A76" s="3" t="s">
        <v>375</v>
      </c>
    </row>
    <row r="77" spans="1:3">
      <c r="A77" s="4" t="s">
        <v>370</v>
      </c>
      <c r="B7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9</v>
      </c>
      <c r="B1" s="2" t="s">
        <v>2</v>
      </c>
      <c r="C1" s="2" t="s">
        <v>62</v>
      </c>
    </row>
    <row r="2" spans="1:3">
      <c r="A2" s="3" t="s">
        <v>189</v>
      </c>
    </row>
    <row r="3" spans="1:3">
      <c r="A3" s="4" t="s">
        <v>400</v>
      </c>
      <c r="B3" s="6" t="n">
        <v>1793551</v>
      </c>
      <c r="C3" s="6" t="n">
        <v>1562284</v>
      </c>
    </row>
    <row r="4" spans="1:3">
      <c r="A4" s="4" t="s">
        <v>401</v>
      </c>
      <c r="B4" s="5" t="n">
        <v>17414</v>
      </c>
      <c r="C4" s="5" t="n">
        <v>17217</v>
      </c>
    </row>
    <row r="5" spans="1:3">
      <c r="A5" s="4" t="s">
        <v>340</v>
      </c>
      <c r="B5" s="5" t="n">
        <v>81291</v>
      </c>
      <c r="C5" s="5" t="n">
        <v>101376</v>
      </c>
    </row>
    <row r="6" spans="1:3">
      <c r="A6" s="4" t="s">
        <v>402</v>
      </c>
      <c r="B6" s="5" t="n">
        <v>1892256</v>
      </c>
      <c r="C6" s="5" t="n">
        <v>1680877</v>
      </c>
    </row>
    <row r="7" spans="1:3">
      <c r="A7" s="4" t="s">
        <v>403</v>
      </c>
      <c r="B7" s="5" t="n">
        <v>72782</v>
      </c>
      <c r="C7" s="5" t="n">
        <v>74718</v>
      </c>
    </row>
    <row r="8" spans="1:3">
      <c r="A8" s="4" t="s">
        <v>65</v>
      </c>
      <c r="B8" s="6" t="n">
        <v>1819474</v>
      </c>
      <c r="C8" s="6" t="n">
        <v>16061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62</v>
      </c>
    </row>
    <row r="2" spans="1:3">
      <c r="A2" s="3" t="s">
        <v>191</v>
      </c>
    </row>
    <row r="3" spans="1:3">
      <c r="A3" s="4" t="s">
        <v>405</v>
      </c>
      <c r="B3" s="6" t="n">
        <v>1656916</v>
      </c>
      <c r="C3" s="6" t="n">
        <v>1582112</v>
      </c>
    </row>
    <row r="4" spans="1:3">
      <c r="A4" s="4" t="s">
        <v>406</v>
      </c>
      <c r="B4" s="5" t="n">
        <v>154961</v>
      </c>
      <c r="C4" s="5" t="n">
        <v>165616</v>
      </c>
    </row>
    <row r="5" spans="1:3">
      <c r="A5" s="4" t="s">
        <v>407</v>
      </c>
      <c r="B5" s="5" t="n">
        <v>555754</v>
      </c>
      <c r="C5" s="5" t="n">
        <v>539887</v>
      </c>
    </row>
    <row r="6" spans="1:3">
      <c r="A6" s="4" t="s">
        <v>408</v>
      </c>
      <c r="B6" s="6" t="n">
        <v>2367631</v>
      </c>
      <c r="C6" s="6" t="n">
        <v>22876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2</v>
      </c>
    </row>
    <row r="3" spans="1:3">
      <c r="A3" s="3" t="s">
        <v>410</v>
      </c>
    </row>
    <row r="4" spans="1:3">
      <c r="A4" s="4" t="s">
        <v>411</v>
      </c>
      <c r="B4" s="6" t="n">
        <v>3848391</v>
      </c>
    </row>
    <row r="5" spans="1:3">
      <c r="A5" s="4" t="s">
        <v>412</v>
      </c>
      <c r="B5" s="5" t="n">
        <v>-1327425</v>
      </c>
      <c r="C5" s="6" t="n">
        <v>-1327425</v>
      </c>
    </row>
    <row r="6" spans="1:3">
      <c r="A6" s="4" t="s">
        <v>413</v>
      </c>
      <c r="B6" s="5" t="n">
        <v>2520966</v>
      </c>
    </row>
    <row r="7" spans="1:3">
      <c r="A7" s="4" t="s">
        <v>414</v>
      </c>
      <c r="B7" s="5" t="n">
        <v>44654</v>
      </c>
    </row>
    <row r="8" spans="1:3">
      <c r="A8" s="4" t="s">
        <v>415</v>
      </c>
      <c r="B8" s="5" t="n">
        <v>82</v>
      </c>
    </row>
    <row r="9" spans="1:3">
      <c r="A9" s="4" t="s">
        <v>416</v>
      </c>
      <c r="B9" s="5" t="n">
        <v>3893127</v>
      </c>
    </row>
    <row r="10" spans="1:3">
      <c r="A10" s="4" t="s">
        <v>412</v>
      </c>
      <c r="B10" s="5" t="n">
        <v>-1327425</v>
      </c>
      <c r="C10" s="5" t="n">
        <v>-1327425</v>
      </c>
    </row>
    <row r="11" spans="1:3">
      <c r="A11" s="4" t="s">
        <v>417</v>
      </c>
      <c r="B11" s="5" t="n">
        <v>2565702</v>
      </c>
    </row>
    <row r="12" spans="1:3">
      <c r="A12" s="4" t="s">
        <v>323</v>
      </c>
    </row>
    <row r="13" spans="1:3">
      <c r="A13" s="3" t="s">
        <v>410</v>
      </c>
    </row>
    <row r="14" spans="1:3">
      <c r="A14" s="4" t="s">
        <v>411</v>
      </c>
      <c r="B14" s="5" t="n">
        <v>1564987</v>
      </c>
    </row>
    <row r="15" spans="1:3">
      <c r="A15" s="4" t="s">
        <v>412</v>
      </c>
      <c r="B15" s="5" t="n">
        <v>-531930</v>
      </c>
      <c r="C15" s="5" t="n">
        <v>-531930</v>
      </c>
    </row>
    <row r="16" spans="1:3">
      <c r="A16" s="4" t="s">
        <v>413</v>
      </c>
      <c r="B16" s="5" t="n">
        <v>1033057</v>
      </c>
    </row>
    <row r="17" spans="1:3">
      <c r="A17" s="4" t="s">
        <v>414</v>
      </c>
      <c r="B17" s="5" t="n">
        <v>-2889</v>
      </c>
    </row>
    <row r="18" spans="1:3">
      <c r="A18" s="4" t="s">
        <v>415</v>
      </c>
      <c r="B18" s="5" t="n">
        <v>5879</v>
      </c>
    </row>
    <row r="19" spans="1:3">
      <c r="A19" s="4" t="s">
        <v>416</v>
      </c>
      <c r="B19" s="5" t="n">
        <v>1567977</v>
      </c>
    </row>
    <row r="20" spans="1:3">
      <c r="A20" s="4" t="s">
        <v>412</v>
      </c>
      <c r="B20" s="5" t="n">
        <v>-531930</v>
      </c>
      <c r="C20" s="5" t="n">
        <v>-531930</v>
      </c>
    </row>
    <row r="21" spans="1:3">
      <c r="A21" s="4" t="s">
        <v>417</v>
      </c>
      <c r="B21" s="5" t="n">
        <v>1036047</v>
      </c>
    </row>
    <row r="22" spans="1:3">
      <c r="A22" s="4" t="s">
        <v>325</v>
      </c>
    </row>
    <row r="23" spans="1:3">
      <c r="A23" s="3" t="s">
        <v>410</v>
      </c>
    </row>
    <row r="24" spans="1:3">
      <c r="A24" s="4" t="s">
        <v>411</v>
      </c>
      <c r="B24" s="5" t="n">
        <v>874198</v>
      </c>
    </row>
    <row r="25" spans="1:3">
      <c r="A25" s="4" t="s">
        <v>412</v>
      </c>
      <c r="B25" s="5" t="n">
        <v>-343054</v>
      </c>
      <c r="C25" s="5" t="n">
        <v>-343054</v>
      </c>
    </row>
    <row r="26" spans="1:3">
      <c r="A26" s="4" t="s">
        <v>413</v>
      </c>
      <c r="B26" s="5" t="n">
        <v>531144</v>
      </c>
    </row>
    <row r="27" spans="1:3">
      <c r="A27" s="4" t="s">
        <v>414</v>
      </c>
      <c r="B27" s="5" t="n">
        <v>0</v>
      </c>
    </row>
    <row r="28" spans="1:3">
      <c r="A28" s="4" t="s">
        <v>415</v>
      </c>
      <c r="B28" s="5" t="n">
        <v>0</v>
      </c>
    </row>
    <row r="29" spans="1:3">
      <c r="A29" s="4" t="s">
        <v>416</v>
      </c>
      <c r="B29" s="5" t="n">
        <v>874198</v>
      </c>
    </row>
    <row r="30" spans="1:3">
      <c r="A30" s="4" t="s">
        <v>412</v>
      </c>
      <c r="B30" s="5" t="n">
        <v>-343054</v>
      </c>
      <c r="C30" s="5" t="n">
        <v>-343054</v>
      </c>
    </row>
    <row r="31" spans="1:3">
      <c r="A31" s="4" t="s">
        <v>417</v>
      </c>
      <c r="B31" s="5" t="n">
        <v>531144</v>
      </c>
    </row>
    <row r="32" spans="1:3">
      <c r="A32" s="4" t="s">
        <v>320</v>
      </c>
    </row>
    <row r="33" spans="1:3">
      <c r="A33" s="3" t="s">
        <v>410</v>
      </c>
    </row>
    <row r="34" spans="1:3">
      <c r="A34" s="4" t="s">
        <v>411</v>
      </c>
      <c r="B34" s="5" t="n">
        <v>1409206</v>
      </c>
    </row>
    <row r="35" spans="1:3">
      <c r="A35" s="4" t="s">
        <v>412</v>
      </c>
      <c r="B35" s="5" t="n">
        <v>-452441</v>
      </c>
      <c r="C35" s="5" t="n">
        <v>-452441</v>
      </c>
    </row>
    <row r="36" spans="1:3">
      <c r="A36" s="4" t="s">
        <v>413</v>
      </c>
      <c r="B36" s="5" t="n">
        <v>956765</v>
      </c>
    </row>
    <row r="37" spans="1:3">
      <c r="A37" s="4" t="s">
        <v>414</v>
      </c>
      <c r="B37" s="5" t="n">
        <v>47543</v>
      </c>
    </row>
    <row r="38" spans="1:3">
      <c r="A38" s="4" t="s">
        <v>415</v>
      </c>
      <c r="B38" s="5" t="n">
        <v>-5797</v>
      </c>
    </row>
    <row r="39" spans="1:3">
      <c r="A39" s="4" t="s">
        <v>416</v>
      </c>
      <c r="B39" s="5" t="n">
        <v>1450952</v>
      </c>
    </row>
    <row r="40" spans="1:3">
      <c r="A40" s="4" t="s">
        <v>412</v>
      </c>
      <c r="B40" s="5" t="n">
        <v>-452441</v>
      </c>
      <c r="C40" s="6" t="n">
        <v>-452441</v>
      </c>
    </row>
    <row r="41" spans="1:3">
      <c r="A41" s="4" t="s">
        <v>417</v>
      </c>
      <c r="B41" s="6" t="n">
        <v>998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286</v>
      </c>
    </row>
    <row r="3" spans="1:2">
      <c r="A3" s="3" t="s">
        <v>419</v>
      </c>
    </row>
    <row r="4" spans="1:2">
      <c r="A4" s="4" t="s">
        <v>376</v>
      </c>
      <c r="B4" s="6" t="n">
        <v>707380</v>
      </c>
    </row>
    <row r="5" spans="1:2">
      <c r="A5" s="4" t="s">
        <v>420</v>
      </c>
      <c r="B5" s="5" t="n">
        <v>-874</v>
      </c>
    </row>
    <row r="6" spans="1:2">
      <c r="A6" s="4" t="s">
        <v>415</v>
      </c>
      <c r="B6" s="5" t="n">
        <v>2273</v>
      </c>
    </row>
    <row r="7" spans="1:2">
      <c r="A7" s="4" t="s">
        <v>379</v>
      </c>
      <c r="B7" s="6" t="n">
        <v>7087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112</v>
      </c>
      <c r="D1" s="2" t="s">
        <v>1</v>
      </c>
    </row>
    <row r="2" spans="1:6">
      <c r="B2" s="2" t="s">
        <v>2</v>
      </c>
      <c r="C2" s="2" t="s">
        <v>113</v>
      </c>
      <c r="D2" s="2" t="s">
        <v>2</v>
      </c>
      <c r="E2" s="2" t="s">
        <v>113</v>
      </c>
      <c r="F2" s="2" t="s">
        <v>62</v>
      </c>
    </row>
    <row r="3" spans="1:6">
      <c r="A3" s="3" t="s">
        <v>422</v>
      </c>
    </row>
    <row r="4" spans="1:6">
      <c r="A4" s="4" t="s">
        <v>423</v>
      </c>
      <c r="D4" s="6" t="n">
        <v>912030</v>
      </c>
    </row>
    <row r="5" spans="1:6">
      <c r="A5" s="4" t="s">
        <v>424</v>
      </c>
      <c r="D5" s="5" t="n">
        <v>2092</v>
      </c>
    </row>
    <row r="6" spans="1:6">
      <c r="A6" s="4" t="s">
        <v>415</v>
      </c>
      <c r="D6" s="5" t="n">
        <v>-4097</v>
      </c>
    </row>
    <row r="7" spans="1:6">
      <c r="A7" s="4" t="s">
        <v>425</v>
      </c>
      <c r="B7" s="6" t="n">
        <v>910025</v>
      </c>
      <c r="D7" s="5" t="n">
        <v>910025</v>
      </c>
    </row>
    <row r="8" spans="1:6">
      <c r="A8" s="4" t="s">
        <v>426</v>
      </c>
      <c r="D8" s="5" t="n">
        <v>657601</v>
      </c>
    </row>
    <row r="9" spans="1:6">
      <c r="A9" s="4" t="s">
        <v>427</v>
      </c>
      <c r="B9" s="5" t="n">
        <v>6955</v>
      </c>
      <c r="C9" s="6" t="n">
        <v>7483</v>
      </c>
      <c r="D9" s="5" t="n">
        <v>13684</v>
      </c>
      <c r="E9" s="6" t="n">
        <v>15050</v>
      </c>
    </row>
    <row r="10" spans="1:6">
      <c r="A10" s="4" t="s">
        <v>415</v>
      </c>
      <c r="D10" s="5" t="n">
        <v>-3105</v>
      </c>
    </row>
    <row r="11" spans="1:6">
      <c r="A11" s="4" t="s">
        <v>428</v>
      </c>
      <c r="B11" s="5" t="n">
        <v>668180</v>
      </c>
      <c r="D11" s="5" t="n">
        <v>668180</v>
      </c>
    </row>
    <row r="12" spans="1:6">
      <c r="A12" s="4" t="s">
        <v>429</v>
      </c>
      <c r="B12" s="5" t="n">
        <v>241845</v>
      </c>
      <c r="D12" s="5" t="n">
        <v>241845</v>
      </c>
      <c r="F12" s="6" t="n">
        <v>254430</v>
      </c>
    </row>
    <row r="13" spans="1:6">
      <c r="A13" s="4" t="s">
        <v>430</v>
      </c>
    </row>
    <row r="14" spans="1:6">
      <c r="A14" s="3" t="s">
        <v>422</v>
      </c>
    </row>
    <row r="15" spans="1:6">
      <c r="A15" s="4" t="s">
        <v>423</v>
      </c>
      <c r="D15" s="5" t="n">
        <v>651012</v>
      </c>
    </row>
    <row r="16" spans="1:6">
      <c r="A16" s="4" t="s">
        <v>424</v>
      </c>
      <c r="D16" s="5" t="n">
        <v>2092</v>
      </c>
    </row>
    <row r="17" spans="1:6">
      <c r="A17" s="4" t="s">
        <v>415</v>
      </c>
      <c r="D17" s="5" t="n">
        <v>-2464</v>
      </c>
    </row>
    <row r="18" spans="1:6">
      <c r="A18" s="4" t="s">
        <v>425</v>
      </c>
      <c r="B18" s="5" t="n">
        <v>650640</v>
      </c>
      <c r="D18" s="5" t="n">
        <v>650640</v>
      </c>
    </row>
    <row r="19" spans="1:6">
      <c r="A19" s="4" t="s">
        <v>426</v>
      </c>
      <c r="D19" s="5" t="n">
        <v>406386</v>
      </c>
    </row>
    <row r="20" spans="1:6">
      <c r="A20" s="4" t="s">
        <v>427</v>
      </c>
      <c r="D20" s="5" t="n">
        <v>12597</v>
      </c>
    </row>
    <row r="21" spans="1:6">
      <c r="A21" s="4" t="s">
        <v>415</v>
      </c>
      <c r="D21" s="5" t="n">
        <v>-1523</v>
      </c>
    </row>
    <row r="22" spans="1:6">
      <c r="A22" s="4" t="s">
        <v>428</v>
      </c>
      <c r="B22" s="5" t="n">
        <v>417460</v>
      </c>
      <c r="D22" s="5" t="n">
        <v>417460</v>
      </c>
    </row>
    <row r="23" spans="1:6">
      <c r="A23" s="4" t="s">
        <v>429</v>
      </c>
      <c r="B23" s="5" t="n">
        <v>233180</v>
      </c>
      <c r="D23" s="5" t="n">
        <v>233180</v>
      </c>
    </row>
    <row r="24" spans="1:6">
      <c r="A24" s="4" t="s">
        <v>431</v>
      </c>
    </row>
    <row r="25" spans="1:6">
      <c r="A25" s="3" t="s">
        <v>422</v>
      </c>
    </row>
    <row r="26" spans="1:6">
      <c r="A26" s="4" t="s">
        <v>423</v>
      </c>
      <c r="D26" s="5" t="n">
        <v>254483</v>
      </c>
    </row>
    <row r="27" spans="1:6">
      <c r="A27" s="4" t="s">
        <v>424</v>
      </c>
      <c r="D27" s="5" t="n">
        <v>0</v>
      </c>
    </row>
    <row r="28" spans="1:6">
      <c r="A28" s="4" t="s">
        <v>415</v>
      </c>
      <c r="D28" s="5" t="n">
        <v>-1624</v>
      </c>
    </row>
    <row r="29" spans="1:6">
      <c r="A29" s="4" t="s">
        <v>425</v>
      </c>
      <c r="B29" s="5" t="n">
        <v>252859</v>
      </c>
      <c r="D29" s="5" t="n">
        <v>252859</v>
      </c>
    </row>
    <row r="30" spans="1:6">
      <c r="A30" s="4" t="s">
        <v>426</v>
      </c>
      <c r="D30" s="5" t="n">
        <v>249988</v>
      </c>
    </row>
    <row r="31" spans="1:6">
      <c r="A31" s="4" t="s">
        <v>427</v>
      </c>
      <c r="D31" s="5" t="n">
        <v>1072</v>
      </c>
    </row>
    <row r="32" spans="1:6">
      <c r="A32" s="4" t="s">
        <v>415</v>
      </c>
      <c r="D32" s="5" t="n">
        <v>-1580</v>
      </c>
    </row>
    <row r="33" spans="1:6">
      <c r="A33" s="4" t="s">
        <v>428</v>
      </c>
      <c r="B33" s="5" t="n">
        <v>249480</v>
      </c>
      <c r="D33" s="5" t="n">
        <v>249480</v>
      </c>
    </row>
    <row r="34" spans="1:6">
      <c r="A34" s="4" t="s">
        <v>429</v>
      </c>
      <c r="B34" s="5" t="n">
        <v>3379</v>
      </c>
      <c r="D34" s="5" t="n">
        <v>3379</v>
      </c>
    </row>
    <row r="35" spans="1:6">
      <c r="A35" s="4" t="s">
        <v>340</v>
      </c>
    </row>
    <row r="36" spans="1:6">
      <c r="A36" s="3" t="s">
        <v>422</v>
      </c>
    </row>
    <row r="37" spans="1:6">
      <c r="A37" s="4" t="s">
        <v>423</v>
      </c>
      <c r="D37" s="5" t="n">
        <v>6535</v>
      </c>
    </row>
    <row r="38" spans="1:6">
      <c r="A38" s="4" t="s">
        <v>424</v>
      </c>
      <c r="D38" s="5" t="n">
        <v>0</v>
      </c>
    </row>
    <row r="39" spans="1:6">
      <c r="A39" s="4" t="s">
        <v>415</v>
      </c>
      <c r="D39" s="5" t="n">
        <v>-9</v>
      </c>
    </row>
    <row r="40" spans="1:6">
      <c r="A40" s="4" t="s">
        <v>425</v>
      </c>
      <c r="B40" s="5" t="n">
        <v>6526</v>
      </c>
      <c r="D40" s="5" t="n">
        <v>6526</v>
      </c>
    </row>
    <row r="41" spans="1:6">
      <c r="A41" s="4" t="s">
        <v>426</v>
      </c>
      <c r="D41" s="5" t="n">
        <v>1227</v>
      </c>
    </row>
    <row r="42" spans="1:6">
      <c r="A42" s="4" t="s">
        <v>427</v>
      </c>
      <c r="D42" s="5" t="n">
        <v>15</v>
      </c>
    </row>
    <row r="43" spans="1:6">
      <c r="A43" s="4" t="s">
        <v>415</v>
      </c>
      <c r="D43" s="5" t="n">
        <v>-2</v>
      </c>
    </row>
    <row r="44" spans="1:6">
      <c r="A44" s="4" t="s">
        <v>428</v>
      </c>
      <c r="B44" s="5" t="n">
        <v>1240</v>
      </c>
      <c r="D44" s="5" t="n">
        <v>1240</v>
      </c>
    </row>
    <row r="45" spans="1:6">
      <c r="A45" s="4" t="s">
        <v>429</v>
      </c>
      <c r="B45" s="6" t="n">
        <v>5286</v>
      </c>
      <c r="D45" s="6" t="n">
        <v>5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2</v>
      </c>
      <c r="D1" s="2" t="s">
        <v>1</v>
      </c>
    </row>
    <row r="2" spans="1:5">
      <c r="B2" s="2" t="s">
        <v>2</v>
      </c>
      <c r="C2" s="2" t="s">
        <v>113</v>
      </c>
      <c r="D2" s="2" t="s">
        <v>2</v>
      </c>
      <c r="E2" s="2" t="s">
        <v>113</v>
      </c>
    </row>
    <row r="3" spans="1:5">
      <c r="A3" s="3" t="s">
        <v>134</v>
      </c>
    </row>
    <row r="4" spans="1:5">
      <c r="A4" s="4" t="s">
        <v>124</v>
      </c>
      <c r="B4" s="6" t="n">
        <v>202654</v>
      </c>
      <c r="C4" s="6" t="n">
        <v>197545</v>
      </c>
      <c r="D4" s="6" t="n">
        <v>324229</v>
      </c>
      <c r="E4" s="6" t="n">
        <v>406786</v>
      </c>
    </row>
    <row r="5" spans="1:5">
      <c r="A5" s="3" t="s">
        <v>135</v>
      </c>
    </row>
    <row r="6" spans="1:5">
      <c r="A6" s="4" t="s">
        <v>136</v>
      </c>
      <c r="B6" s="5" t="n">
        <v>45127</v>
      </c>
      <c r="C6" s="5" t="n">
        <v>-186350</v>
      </c>
      <c r="D6" s="5" t="n">
        <v>59089</v>
      </c>
      <c r="E6" s="5" t="n">
        <v>-113957</v>
      </c>
    </row>
    <row r="7" spans="1:5">
      <c r="A7" s="4" t="s">
        <v>137</v>
      </c>
      <c r="B7" s="5" t="n">
        <v>-41</v>
      </c>
      <c r="C7" s="5" t="n">
        <v>358</v>
      </c>
      <c r="D7" s="5" t="n">
        <v>67</v>
      </c>
      <c r="E7" s="5" t="n">
        <v>223</v>
      </c>
    </row>
    <row r="8" spans="1:5">
      <c r="A8" s="4" t="s">
        <v>138</v>
      </c>
      <c r="B8" s="5" t="n">
        <v>45086</v>
      </c>
      <c r="C8" s="5" t="n">
        <v>-185992</v>
      </c>
      <c r="D8" s="5" t="n">
        <v>59156</v>
      </c>
      <c r="E8" s="5" t="n">
        <v>-113734</v>
      </c>
    </row>
    <row r="9" spans="1:5">
      <c r="A9" s="4" t="s">
        <v>139</v>
      </c>
      <c r="B9" s="5" t="n">
        <v>247740</v>
      </c>
      <c r="C9" s="5" t="n">
        <v>11553</v>
      </c>
      <c r="D9" s="5" t="n">
        <v>383385</v>
      </c>
      <c r="E9" s="5" t="n">
        <v>293052</v>
      </c>
    </row>
    <row r="10" spans="1:5">
      <c r="A10" s="4" t="s">
        <v>140</v>
      </c>
      <c r="B10" s="5" t="n">
        <v>274</v>
      </c>
      <c r="C10" s="5" t="n">
        <v>-1068</v>
      </c>
      <c r="D10" s="5" t="n">
        <v>273</v>
      </c>
      <c r="E10" s="5" t="n">
        <v>306</v>
      </c>
    </row>
    <row r="11" spans="1:5">
      <c r="A11" s="4" t="s">
        <v>141</v>
      </c>
      <c r="B11" s="6" t="n">
        <v>247466</v>
      </c>
      <c r="C11" s="6" t="n">
        <v>12621</v>
      </c>
      <c r="D11" s="6" t="n">
        <v>383112</v>
      </c>
      <c r="E11" s="6" t="n">
        <v>2927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12</v>
      </c>
      <c r="D1" s="2" t="s">
        <v>1</v>
      </c>
    </row>
    <row r="2" spans="1:5">
      <c r="B2" s="2" t="s">
        <v>2</v>
      </c>
      <c r="C2" s="2" t="s">
        <v>113</v>
      </c>
      <c r="D2" s="2" t="s">
        <v>2</v>
      </c>
      <c r="E2" s="2" t="s">
        <v>113</v>
      </c>
    </row>
    <row r="3" spans="1:5">
      <c r="A3" s="3" t="s">
        <v>194</v>
      </c>
    </row>
    <row r="4" spans="1:5">
      <c r="A4" s="4" t="s">
        <v>433</v>
      </c>
      <c r="B4" s="6" t="n">
        <v>6955</v>
      </c>
      <c r="C4" s="6" t="n">
        <v>7483</v>
      </c>
      <c r="D4" s="6" t="n">
        <v>13684</v>
      </c>
      <c r="E4" s="6" t="n">
        <v>150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4</v>
      </c>
      <c r="B1" s="2" t="s">
        <v>2</v>
      </c>
      <c r="C1" s="2" t="s">
        <v>62</v>
      </c>
    </row>
    <row r="2" spans="1:3">
      <c r="A2" s="3" t="s">
        <v>196</v>
      </c>
    </row>
    <row r="3" spans="1:3">
      <c r="A3" s="4" t="s">
        <v>435</v>
      </c>
      <c r="B3" s="6" t="n">
        <v>7559</v>
      </c>
      <c r="C3" s="6" t="n">
        <v>14624</v>
      </c>
    </row>
    <row r="4" spans="1:3">
      <c r="A4" s="4" t="s">
        <v>436</v>
      </c>
      <c r="B4" s="5" t="n">
        <v>976231</v>
      </c>
      <c r="C4" s="5" t="n">
        <v>811879</v>
      </c>
    </row>
    <row r="5" spans="1:3">
      <c r="A5" s="4" t="s">
        <v>437</v>
      </c>
      <c r="B5" s="5" t="n">
        <v>454930</v>
      </c>
      <c r="C5" s="5" t="n">
        <v>430431</v>
      </c>
    </row>
    <row r="6" spans="1:3">
      <c r="A6" s="4" t="s">
        <v>438</v>
      </c>
      <c r="B6" s="5" t="n">
        <v>47873</v>
      </c>
      <c r="C6" s="5" t="n">
        <v>47511</v>
      </c>
    </row>
    <row r="7" spans="1:3">
      <c r="A7" s="4" t="s">
        <v>439</v>
      </c>
      <c r="B7" s="5" t="n">
        <v>15745</v>
      </c>
      <c r="C7" s="5" t="n">
        <v>21908</v>
      </c>
    </row>
    <row r="8" spans="1:3">
      <c r="A8" s="4" t="s">
        <v>440</v>
      </c>
      <c r="B8" s="5" t="n">
        <v>211596</v>
      </c>
      <c r="C8" s="5" t="n">
        <v>197513</v>
      </c>
    </row>
    <row r="9" spans="1:3">
      <c r="A9" s="4" t="s">
        <v>441</v>
      </c>
      <c r="B9" s="6" t="n">
        <v>1713934</v>
      </c>
      <c r="C9" s="6" t="n">
        <v>15238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442</v>
      </c>
      <c r="B1" s="2" t="s">
        <v>1</v>
      </c>
    </row>
    <row r="2" spans="1:2">
      <c r="B2" s="2" t="s">
        <v>286</v>
      </c>
    </row>
    <row r="3" spans="1:2">
      <c r="A3" s="3" t="s">
        <v>443</v>
      </c>
    </row>
    <row r="4" spans="1:2">
      <c r="A4" s="4" t="s">
        <v>444</v>
      </c>
      <c r="B4" s="6" t="n">
        <v>7440059</v>
      </c>
    </row>
    <row r="5" spans="1:2">
      <c r="A5" s="4" t="s">
        <v>445</v>
      </c>
      <c r="B5" s="5" t="n">
        <v>7821591</v>
      </c>
    </row>
    <row r="6" spans="1:2">
      <c r="A6" s="4" t="s">
        <v>136</v>
      </c>
    </row>
    <row r="7" spans="1:2">
      <c r="A7" s="3" t="s">
        <v>443</v>
      </c>
    </row>
    <row r="8" spans="1:2">
      <c r="A8" s="4" t="s">
        <v>444</v>
      </c>
      <c r="B8" s="5" t="n">
        <v>-782102</v>
      </c>
    </row>
    <row r="9" spans="1:2">
      <c r="A9" s="4" t="s">
        <v>446</v>
      </c>
      <c r="B9" s="5" t="n">
        <v>59020</v>
      </c>
    </row>
    <row r="10" spans="1:2">
      <c r="A10" s="4" t="s">
        <v>445</v>
      </c>
      <c r="B10" s="5" t="n">
        <v>-723082</v>
      </c>
    </row>
    <row r="11" spans="1:2">
      <c r="A11" s="4" t="s">
        <v>447</v>
      </c>
    </row>
    <row r="12" spans="1:2">
      <c r="A12" s="3" t="s">
        <v>443</v>
      </c>
    </row>
    <row r="13" spans="1:2">
      <c r="A13" s="4" t="s">
        <v>444</v>
      </c>
      <c r="B13" s="5" t="n">
        <v>-9506</v>
      </c>
    </row>
    <row r="14" spans="1:2">
      <c r="A14" s="4" t="s">
        <v>446</v>
      </c>
      <c r="B14" s="5" t="n">
        <v>67</v>
      </c>
    </row>
    <row r="15" spans="1:2">
      <c r="A15" s="4" t="s">
        <v>445</v>
      </c>
      <c r="B15" s="5" t="n">
        <v>-9439</v>
      </c>
    </row>
    <row r="16" spans="1:2">
      <c r="A16" s="4" t="s">
        <v>448</v>
      </c>
    </row>
    <row r="17" spans="1:2">
      <c r="A17" s="3" t="s">
        <v>443</v>
      </c>
    </row>
    <row r="18" spans="1:2">
      <c r="A18" s="4" t="s">
        <v>444</v>
      </c>
      <c r="B18" s="5" t="n">
        <v>-791608</v>
      </c>
    </row>
    <row r="19" spans="1:2">
      <c r="A19" s="4" t="s">
        <v>446</v>
      </c>
      <c r="B19" s="5" t="n">
        <v>59087</v>
      </c>
    </row>
    <row r="20" spans="1:2">
      <c r="A20" s="4" t="s">
        <v>445</v>
      </c>
      <c r="B20" s="6" t="n">
        <v>-732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449</v>
      </c>
      <c r="B1" s="2" t="s">
        <v>1</v>
      </c>
    </row>
    <row r="2" spans="1:2">
      <c r="B2" s="2" t="s">
        <v>286</v>
      </c>
    </row>
    <row r="3" spans="1:2">
      <c r="A3" s="3" t="s">
        <v>450</v>
      </c>
    </row>
    <row r="4" spans="1:2">
      <c r="A4" s="4" t="s">
        <v>451</v>
      </c>
      <c r="B4" s="6" t="n">
        <v>5151</v>
      </c>
    </row>
    <row r="5" spans="1:2">
      <c r="A5" s="4" t="s">
        <v>452</v>
      </c>
    </row>
    <row r="6" spans="1:2">
      <c r="A6" s="3" t="s">
        <v>450</v>
      </c>
    </row>
    <row r="7" spans="1:2">
      <c r="A7" s="4" t="s">
        <v>453</v>
      </c>
      <c r="B7" s="4" t="s">
        <v>334</v>
      </c>
    </row>
    <row r="8" spans="1:2">
      <c r="A8" s="4" t="s">
        <v>454</v>
      </c>
      <c r="B8" s="4" t="s">
        <v>334</v>
      </c>
    </row>
    <row r="9" spans="1:2">
      <c r="A9" s="4" t="s">
        <v>455</v>
      </c>
      <c r="B9" s="4" t="s">
        <v>456</v>
      </c>
    </row>
    <row r="10" spans="1:2">
      <c r="A10" s="4" t="s">
        <v>457</v>
      </c>
    </row>
    <row r="11" spans="1:2">
      <c r="A11" s="3" t="s">
        <v>450</v>
      </c>
    </row>
    <row r="12" spans="1:2">
      <c r="A12" s="4" t="s">
        <v>453</v>
      </c>
      <c r="B12" s="4" t="s">
        <v>458</v>
      </c>
    </row>
    <row r="13" spans="1:2">
      <c r="A13" s="4" t="s">
        <v>454</v>
      </c>
      <c r="B13" s="4" t="s">
        <v>459</v>
      </c>
    </row>
    <row r="14" spans="1:2">
      <c r="A14" s="4" t="s">
        <v>455</v>
      </c>
      <c r="B14"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61</v>
      </c>
      <c r="B1" s="2" t="s">
        <v>112</v>
      </c>
      <c r="C1" s="2" t="s">
        <v>1</v>
      </c>
    </row>
    <row r="2" spans="1:3">
      <c r="B2" s="2" t="s">
        <v>2</v>
      </c>
      <c r="C2" s="2" t="s">
        <v>2</v>
      </c>
    </row>
    <row r="3" spans="1:3">
      <c r="A3" s="3" t="s">
        <v>462</v>
      </c>
    </row>
    <row r="4" spans="1:3">
      <c r="A4" s="4" t="s">
        <v>463</v>
      </c>
      <c r="B4" s="6" t="n">
        <v>30976</v>
      </c>
      <c r="C4" s="6" t="n">
        <v>63119</v>
      </c>
    </row>
    <row r="5" spans="1:3">
      <c r="A5" s="4" t="s">
        <v>464</v>
      </c>
      <c r="B5" s="5" t="n">
        <v>5129</v>
      </c>
      <c r="C5" s="5" t="n">
        <v>9477</v>
      </c>
    </row>
    <row r="6" spans="1:3">
      <c r="A6" s="4" t="s">
        <v>465</v>
      </c>
      <c r="B6" s="5" t="n">
        <v>11441</v>
      </c>
      <c r="C6" s="5" t="n">
        <v>18919</v>
      </c>
    </row>
    <row r="7" spans="1:3">
      <c r="A7" s="4" t="s">
        <v>466</v>
      </c>
      <c r="B7" s="5" t="n">
        <v>-192</v>
      </c>
      <c r="C7" s="5" t="n">
        <v>-409</v>
      </c>
    </row>
    <row r="8" spans="1:3">
      <c r="A8" s="4" t="s">
        <v>462</v>
      </c>
      <c r="B8" s="5" t="n">
        <v>47354</v>
      </c>
      <c r="C8" s="5" t="n">
        <v>91106</v>
      </c>
    </row>
    <row r="9" spans="1:3">
      <c r="A9" s="3" t="s">
        <v>467</v>
      </c>
    </row>
    <row r="10" spans="1:3">
      <c r="A10" s="4" t="s">
        <v>468</v>
      </c>
      <c r="B10" s="5" t="n">
        <v>392</v>
      </c>
      <c r="C10" s="5" t="n">
        <v>824</v>
      </c>
    </row>
    <row r="11" spans="1:3">
      <c r="A11" s="4" t="s">
        <v>469</v>
      </c>
      <c r="B11" s="5" t="n">
        <v>58</v>
      </c>
      <c r="C11" s="5" t="n">
        <v>89</v>
      </c>
    </row>
    <row r="12" spans="1:3">
      <c r="A12" s="4" t="s">
        <v>467</v>
      </c>
      <c r="B12" s="5" t="n">
        <v>450</v>
      </c>
      <c r="C12" s="5" t="n">
        <v>913</v>
      </c>
    </row>
    <row r="13" spans="1:3">
      <c r="A13" s="4" t="s">
        <v>470</v>
      </c>
      <c r="B13" s="5" t="n">
        <v>47804</v>
      </c>
      <c r="C13" s="5" t="n">
        <v>92019</v>
      </c>
    </row>
    <row r="14" spans="1:3">
      <c r="A14" s="4" t="s">
        <v>116</v>
      </c>
    </row>
    <row r="15" spans="1:3">
      <c r="A15" s="3" t="s">
        <v>462</v>
      </c>
    </row>
    <row r="16" spans="1:3">
      <c r="A16" s="4" t="s">
        <v>463</v>
      </c>
      <c r="B16" s="5" t="n">
        <v>8169</v>
      </c>
      <c r="C16" s="5" t="n">
        <v>15857</v>
      </c>
    </row>
    <row r="17" spans="1:3">
      <c r="A17" s="4" t="s">
        <v>464</v>
      </c>
      <c r="B17" s="5" t="n">
        <v>1552</v>
      </c>
      <c r="C17" s="5" t="n">
        <v>2991</v>
      </c>
    </row>
    <row r="18" spans="1:3">
      <c r="A18" s="4" t="s">
        <v>465</v>
      </c>
      <c r="B18" s="5" t="n">
        <v>2093</v>
      </c>
      <c r="C18" s="5" t="n">
        <v>4371</v>
      </c>
    </row>
    <row r="19" spans="1:3">
      <c r="A19" s="4" t="s">
        <v>466</v>
      </c>
      <c r="B19" s="5" t="n">
        <v>-41</v>
      </c>
      <c r="C19" s="5" t="n">
        <v>-125</v>
      </c>
    </row>
    <row r="20" spans="1:3">
      <c r="A20" s="4" t="s">
        <v>462</v>
      </c>
      <c r="B20" s="5" t="n">
        <v>11773</v>
      </c>
      <c r="C20" s="5" t="n">
        <v>23094</v>
      </c>
    </row>
    <row r="21" spans="1:3">
      <c r="A21" s="3" t="s">
        <v>467</v>
      </c>
    </row>
    <row r="22" spans="1:3">
      <c r="A22" s="4" t="s">
        <v>468</v>
      </c>
      <c r="B22" s="5" t="n">
        <v>0</v>
      </c>
      <c r="C22" s="5" t="n">
        <v>0</v>
      </c>
    </row>
    <row r="23" spans="1:3">
      <c r="A23" s="4" t="s">
        <v>469</v>
      </c>
      <c r="B23" s="5" t="n">
        <v>0</v>
      </c>
      <c r="C23" s="5" t="n">
        <v>0</v>
      </c>
    </row>
    <row r="24" spans="1:3">
      <c r="A24" s="4" t="s">
        <v>467</v>
      </c>
      <c r="B24" s="5" t="n">
        <v>0</v>
      </c>
      <c r="C24" s="5" t="n">
        <v>0</v>
      </c>
    </row>
    <row r="25" spans="1:3">
      <c r="A25" s="4" t="s">
        <v>470</v>
      </c>
      <c r="B25" s="5" t="n">
        <v>11773</v>
      </c>
      <c r="C25" s="5" t="n">
        <v>23094</v>
      </c>
    </row>
    <row r="26" spans="1:3">
      <c r="A26" s="4" t="s">
        <v>118</v>
      </c>
    </row>
    <row r="27" spans="1:3">
      <c r="A27" s="3" t="s">
        <v>462</v>
      </c>
    </row>
    <row r="28" spans="1:3">
      <c r="A28" s="4" t="s">
        <v>463</v>
      </c>
      <c r="B28" s="5" t="n">
        <v>22807</v>
      </c>
      <c r="C28" s="5" t="n">
        <v>47262</v>
      </c>
    </row>
    <row r="29" spans="1:3">
      <c r="A29" s="4" t="s">
        <v>464</v>
      </c>
      <c r="B29" s="5" t="n">
        <v>3577</v>
      </c>
      <c r="C29" s="5" t="n">
        <v>6486</v>
      </c>
    </row>
    <row r="30" spans="1:3">
      <c r="A30" s="4" t="s">
        <v>465</v>
      </c>
      <c r="B30" s="5" t="n">
        <v>9348</v>
      </c>
      <c r="C30" s="5" t="n">
        <v>14548</v>
      </c>
    </row>
    <row r="31" spans="1:3">
      <c r="A31" s="4" t="s">
        <v>466</v>
      </c>
      <c r="B31" s="5" t="n">
        <v>-151</v>
      </c>
      <c r="C31" s="5" t="n">
        <v>-284</v>
      </c>
    </row>
    <row r="32" spans="1:3">
      <c r="A32" s="4" t="s">
        <v>462</v>
      </c>
      <c r="B32" s="5" t="n">
        <v>35581</v>
      </c>
      <c r="C32" s="5" t="n">
        <v>68012</v>
      </c>
    </row>
    <row r="33" spans="1:3">
      <c r="A33" s="3" t="s">
        <v>467</v>
      </c>
    </row>
    <row r="34" spans="1:3">
      <c r="A34" s="4" t="s">
        <v>468</v>
      </c>
      <c r="B34" s="5" t="n">
        <v>392</v>
      </c>
      <c r="C34" s="5" t="n">
        <v>824</v>
      </c>
    </row>
    <row r="35" spans="1:3">
      <c r="A35" s="4" t="s">
        <v>469</v>
      </c>
      <c r="B35" s="5" t="n">
        <v>58</v>
      </c>
      <c r="C35" s="5" t="n">
        <v>89</v>
      </c>
    </row>
    <row r="36" spans="1:3">
      <c r="A36" s="4" t="s">
        <v>467</v>
      </c>
      <c r="B36" s="5" t="n">
        <v>450</v>
      </c>
      <c r="C36" s="5" t="n">
        <v>913</v>
      </c>
    </row>
    <row r="37" spans="1:3">
      <c r="A37" s="4" t="s">
        <v>470</v>
      </c>
      <c r="B37" s="6" t="n">
        <v>36031</v>
      </c>
      <c r="C37" s="6" t="n">
        <v>689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471</v>
      </c>
      <c r="B1" s="2" t="s">
        <v>286</v>
      </c>
    </row>
    <row r="2" spans="1:2">
      <c r="A2" s="3" t="s">
        <v>472</v>
      </c>
    </row>
    <row r="3" spans="1:2">
      <c r="A3" s="4" t="s">
        <v>73</v>
      </c>
      <c r="B3" s="6" t="n">
        <v>343716</v>
      </c>
    </row>
    <row r="4" spans="1:2">
      <c r="A4" s="3" t="s">
        <v>473</v>
      </c>
    </row>
    <row r="5" spans="1:2">
      <c r="A5" s="4" t="s">
        <v>474</v>
      </c>
      <c r="B5" s="5" t="n">
        <v>7955</v>
      </c>
    </row>
    <row r="6" spans="1:2">
      <c r="A6" s="4" t="s">
        <v>475</v>
      </c>
      <c r="B6" s="5" t="n">
        <v>-2838</v>
      </c>
    </row>
    <row r="7" spans="1:2">
      <c r="A7" s="4" t="s">
        <v>72</v>
      </c>
      <c r="B7" s="5" t="n">
        <v>5117</v>
      </c>
    </row>
    <row r="8" spans="1:2">
      <c r="A8" s="4" t="s">
        <v>476</v>
      </c>
      <c r="B8" s="5" t="n">
        <v>348833</v>
      </c>
    </row>
    <row r="9" spans="1:2">
      <c r="A9" s="3" t="s">
        <v>472</v>
      </c>
    </row>
    <row r="10" spans="1:2">
      <c r="A10" s="4" t="s">
        <v>477</v>
      </c>
      <c r="B10" s="5" t="n">
        <v>100345</v>
      </c>
    </row>
    <row r="11" spans="1:2">
      <c r="A11" s="4" t="s">
        <v>478</v>
      </c>
      <c r="B11" s="5" t="n">
        <v>249844</v>
      </c>
    </row>
    <row r="12" spans="1:2">
      <c r="A12" s="4" t="s">
        <v>479</v>
      </c>
      <c r="B12" s="5" t="n">
        <v>350189</v>
      </c>
    </row>
    <row r="13" spans="1:2">
      <c r="A13" s="3" t="s">
        <v>473</v>
      </c>
    </row>
    <row r="14" spans="1:2">
      <c r="A14" s="4" t="s">
        <v>480</v>
      </c>
      <c r="B14" s="5" t="n">
        <v>1012</v>
      </c>
    </row>
    <row r="15" spans="1:2">
      <c r="A15" s="4" t="s">
        <v>481</v>
      </c>
      <c r="B15" s="5" t="n">
        <v>5014</v>
      </c>
    </row>
    <row r="16" spans="1:2">
      <c r="A16" s="4" t="s">
        <v>482</v>
      </c>
      <c r="B16" s="5" t="n">
        <v>6026</v>
      </c>
    </row>
    <row r="17" spans="1:2">
      <c r="A17" s="4" t="s">
        <v>483</v>
      </c>
      <c r="B17" s="6" t="n">
        <v>3562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286</v>
      </c>
    </row>
    <row r="2" spans="1:2">
      <c r="A2" s="3" t="s">
        <v>473</v>
      </c>
    </row>
    <row r="3" spans="1:2">
      <c r="A3" s="4" t="s">
        <v>485</v>
      </c>
      <c r="B3" s="6" t="n">
        <v>477</v>
      </c>
    </row>
    <row r="4" spans="1:2">
      <c r="A4" s="4" t="s">
        <v>486</v>
      </c>
      <c r="B4" s="5" t="n">
        <v>1034</v>
      </c>
    </row>
    <row r="5" spans="1:2">
      <c r="A5" s="4" t="s">
        <v>487</v>
      </c>
      <c r="B5" s="5" t="n">
        <v>738</v>
      </c>
    </row>
    <row r="6" spans="1:2">
      <c r="A6" s="4" t="s">
        <v>488</v>
      </c>
      <c r="B6" s="5" t="n">
        <v>488</v>
      </c>
    </row>
    <row r="7" spans="1:2">
      <c r="A7" s="4" t="s">
        <v>489</v>
      </c>
      <c r="B7" s="5" t="n">
        <v>418</v>
      </c>
    </row>
    <row r="8" spans="1:2">
      <c r="A8" s="4" t="s">
        <v>490</v>
      </c>
      <c r="B8" s="5" t="n">
        <v>2930</v>
      </c>
    </row>
    <row r="9" spans="1:2">
      <c r="A9" s="4" t="s">
        <v>491</v>
      </c>
      <c r="B9" s="5" t="n">
        <v>6085</v>
      </c>
    </row>
    <row r="10" spans="1:2">
      <c r="A10" s="4" t="s">
        <v>492</v>
      </c>
      <c r="B10" s="5" t="n">
        <v>59</v>
      </c>
    </row>
    <row r="11" spans="1:2">
      <c r="A11" s="4" t="s">
        <v>493</v>
      </c>
      <c r="B11" s="5" t="n">
        <v>6026</v>
      </c>
    </row>
    <row r="12" spans="1:2">
      <c r="A12" s="3" t="s">
        <v>472</v>
      </c>
    </row>
    <row r="13" spans="1:2">
      <c r="A13" s="4" t="s">
        <v>485</v>
      </c>
      <c r="B13" s="5" t="n">
        <v>61429</v>
      </c>
    </row>
    <row r="14" spans="1:2">
      <c r="A14" s="4" t="s">
        <v>486</v>
      </c>
      <c r="B14" s="5" t="n">
        <v>110389</v>
      </c>
    </row>
    <row r="15" spans="1:2">
      <c r="A15" s="4" t="s">
        <v>487</v>
      </c>
      <c r="B15" s="5" t="n">
        <v>82494</v>
      </c>
    </row>
    <row r="16" spans="1:2">
      <c r="A16" s="4" t="s">
        <v>488</v>
      </c>
      <c r="B16" s="5" t="n">
        <v>55932</v>
      </c>
    </row>
    <row r="17" spans="1:2">
      <c r="A17" s="4" t="s">
        <v>489</v>
      </c>
      <c r="B17" s="5" t="n">
        <v>29997</v>
      </c>
    </row>
    <row r="18" spans="1:2">
      <c r="A18" s="4" t="s">
        <v>490</v>
      </c>
      <c r="B18" s="5" t="n">
        <v>43162</v>
      </c>
    </row>
    <row r="19" spans="1:2">
      <c r="A19" s="4" t="s">
        <v>491</v>
      </c>
      <c r="B19" s="5" t="n">
        <v>383403</v>
      </c>
    </row>
    <row r="20" spans="1:2">
      <c r="A20" s="4" t="s">
        <v>492</v>
      </c>
      <c r="B20" s="5" t="n">
        <v>33214</v>
      </c>
    </row>
    <row r="21" spans="1:2">
      <c r="A21" s="4" t="s">
        <v>493</v>
      </c>
      <c r="B21" s="5" t="n">
        <v>350189</v>
      </c>
    </row>
    <row r="22" spans="1:2">
      <c r="A22" s="3" t="s">
        <v>494</v>
      </c>
    </row>
    <row r="23" spans="1:2">
      <c r="A23" s="4" t="s">
        <v>485</v>
      </c>
      <c r="B23" s="5" t="n">
        <v>61906</v>
      </c>
    </row>
    <row r="24" spans="1:2">
      <c r="A24" s="4" t="s">
        <v>486</v>
      </c>
      <c r="B24" s="5" t="n">
        <v>111423</v>
      </c>
    </row>
    <row r="25" spans="1:2">
      <c r="A25" s="4" t="s">
        <v>487</v>
      </c>
      <c r="B25" s="5" t="n">
        <v>83232</v>
      </c>
    </row>
    <row r="26" spans="1:2">
      <c r="A26" s="4" t="s">
        <v>488</v>
      </c>
      <c r="B26" s="5" t="n">
        <v>56420</v>
      </c>
    </row>
    <row r="27" spans="1:2">
      <c r="A27" s="4" t="s">
        <v>489</v>
      </c>
      <c r="B27" s="5" t="n">
        <v>30415</v>
      </c>
    </row>
    <row r="28" spans="1:2">
      <c r="A28" s="4" t="s">
        <v>490</v>
      </c>
      <c r="B28" s="5" t="n">
        <v>46092</v>
      </c>
    </row>
    <row r="29" spans="1:2">
      <c r="A29" s="4" t="s">
        <v>491</v>
      </c>
      <c r="B29" s="6" t="n">
        <v>389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495</v>
      </c>
      <c r="B1" s="2" t="s">
        <v>2</v>
      </c>
    </row>
    <row r="2" spans="1:2">
      <c r="A2" s="3" t="s">
        <v>496</v>
      </c>
    </row>
    <row r="3" spans="1:2">
      <c r="A3" s="4" t="s">
        <v>472</v>
      </c>
      <c r="B3" s="4" t="s">
        <v>497</v>
      </c>
    </row>
    <row r="4" spans="1:2">
      <c r="A4" s="4" t="s">
        <v>473</v>
      </c>
      <c r="B4" s="4" t="s">
        <v>498</v>
      </c>
    </row>
    <row r="5" spans="1:2">
      <c r="A5" s="3" t="s">
        <v>499</v>
      </c>
    </row>
    <row r="6" spans="1:2">
      <c r="A6" s="4" t="s">
        <v>472</v>
      </c>
      <c r="B6" s="4" t="s">
        <v>500</v>
      </c>
    </row>
    <row r="7" spans="1:2">
      <c r="A7" s="4" t="s">
        <v>473</v>
      </c>
      <c r="B7" s="4" t="s">
        <v>5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02</v>
      </c>
      <c r="B1" s="2" t="s">
        <v>1</v>
      </c>
    </row>
    <row r="2" spans="1:2">
      <c r="B2" s="2" t="s">
        <v>286</v>
      </c>
    </row>
    <row r="3" spans="1:2">
      <c r="A3" s="3" t="s">
        <v>503</v>
      </c>
    </row>
    <row r="4" spans="1:2">
      <c r="A4" s="4" t="s">
        <v>504</v>
      </c>
      <c r="B4" s="6" t="n">
        <v>63910</v>
      </c>
    </row>
    <row r="5" spans="1:2">
      <c r="A5" s="4" t="s">
        <v>505</v>
      </c>
      <c r="B5" s="5" t="n">
        <v>26</v>
      </c>
    </row>
    <row r="6" spans="1:2">
      <c r="A6" s="4" t="s">
        <v>506</v>
      </c>
      <c r="B6" s="5" t="n">
        <v>732</v>
      </c>
    </row>
    <row r="7" spans="1:2">
      <c r="A7" s="3" t="s">
        <v>507</v>
      </c>
    </row>
    <row r="8" spans="1:2">
      <c r="A8" s="4" t="s">
        <v>472</v>
      </c>
      <c r="B8" s="5" t="n">
        <v>90091</v>
      </c>
    </row>
    <row r="9" spans="1:2">
      <c r="A9" s="4" t="s">
        <v>473</v>
      </c>
      <c r="B9" s="5" t="n">
        <v>195</v>
      </c>
    </row>
    <row r="10" spans="1:2">
      <c r="A10" s="4" t="s">
        <v>508</v>
      </c>
      <c r="B10" s="6" t="n">
        <v>569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09</v>
      </c>
      <c r="B1" s="2" t="s">
        <v>112</v>
      </c>
      <c r="D1" s="2" t="s">
        <v>1</v>
      </c>
    </row>
    <row r="2" spans="1:5">
      <c r="B2" s="2" t="s">
        <v>2</v>
      </c>
      <c r="C2" s="2" t="s">
        <v>113</v>
      </c>
      <c r="D2" s="2" t="s">
        <v>2</v>
      </c>
      <c r="E2" s="2" t="s">
        <v>113</v>
      </c>
    </row>
    <row r="3" spans="1:5">
      <c r="A3" s="3" t="s">
        <v>510</v>
      </c>
    </row>
    <row r="4" spans="1:5">
      <c r="A4" s="4" t="s">
        <v>511</v>
      </c>
      <c r="B4" s="5" t="n">
        <v>18</v>
      </c>
      <c r="C4" s="5" t="n">
        <v>4</v>
      </c>
      <c r="D4" s="5" t="n">
        <v>187</v>
      </c>
      <c r="E4" s="5" t="n">
        <v>127</v>
      </c>
    </row>
    <row r="5" spans="1:5">
      <c r="A5" s="4" t="s">
        <v>512</v>
      </c>
      <c r="B5" s="7" t="n">
        <v>133.45</v>
      </c>
      <c r="C5" s="7" t="n">
        <v>204.35</v>
      </c>
      <c r="D5" s="7" t="n">
        <v>137.3</v>
      </c>
      <c r="E5" s="7" t="n">
        <v>237.94</v>
      </c>
    </row>
    <row r="6" spans="1:5">
      <c r="A6" s="4" t="s">
        <v>513</v>
      </c>
      <c r="B6" s="6" t="n">
        <v>5788</v>
      </c>
      <c r="C6" s="6" t="n">
        <v>13645</v>
      </c>
      <c r="D6" s="6" t="n">
        <v>11577</v>
      </c>
      <c r="E6" s="6" t="n">
        <v>21593</v>
      </c>
    </row>
    <row r="7" spans="1:5">
      <c r="A7" s="4" t="s">
        <v>514</v>
      </c>
      <c r="B7" s="5" t="n">
        <v>4283</v>
      </c>
      <c r="C7" s="6" t="n">
        <v>10097</v>
      </c>
      <c r="D7" s="5" t="n">
        <v>8567</v>
      </c>
      <c r="E7" s="6" t="n">
        <v>15979</v>
      </c>
    </row>
    <row r="8" spans="1:5">
      <c r="A8" s="4" t="s">
        <v>515</v>
      </c>
      <c r="B8" s="6" t="n">
        <v>29629</v>
      </c>
      <c r="D8" s="6" t="n">
        <v>29629</v>
      </c>
    </row>
    <row r="9" spans="1:5">
      <c r="A9" s="4" t="s">
        <v>516</v>
      </c>
      <c r="D9" s="4" t="s">
        <v>5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3</v>
      </c>
    </row>
    <row r="3" spans="1:3">
      <c r="A3" s="3" t="s">
        <v>143</v>
      </c>
    </row>
    <row r="4" spans="1:3">
      <c r="A4" s="4" t="s">
        <v>144</v>
      </c>
      <c r="B4" s="6" t="n">
        <v>324229</v>
      </c>
      <c r="C4" s="6" t="n">
        <v>406786</v>
      </c>
    </row>
    <row r="5" spans="1:3">
      <c r="A5" s="3" t="s">
        <v>145</v>
      </c>
    </row>
    <row r="6" spans="1:3">
      <c r="A6" s="4" t="s">
        <v>146</v>
      </c>
      <c r="B6" s="5" t="n">
        <v>37758</v>
      </c>
      <c r="C6" s="5" t="n">
        <v>31311</v>
      </c>
    </row>
    <row r="7" spans="1:3">
      <c r="A7" s="4" t="s">
        <v>147</v>
      </c>
      <c r="B7" s="5" t="n">
        <v>277773</v>
      </c>
      <c r="C7" s="5" t="n">
        <v>249702</v>
      </c>
    </row>
    <row r="8" spans="1:3">
      <c r="A8" s="4" t="s">
        <v>84</v>
      </c>
      <c r="B8" s="5" t="n">
        <v>7036</v>
      </c>
      <c r="C8" s="5" t="n">
        <v>53031</v>
      </c>
    </row>
    <row r="9" spans="1:3">
      <c r="A9" s="4" t="s">
        <v>148</v>
      </c>
      <c r="B9" s="5" t="n">
        <v>4981</v>
      </c>
      <c r="C9" s="5" t="n">
        <v>-806</v>
      </c>
    </row>
    <row r="10" spans="1:3">
      <c r="A10" s="4" t="s">
        <v>149</v>
      </c>
      <c r="B10" s="5" t="n">
        <v>11577</v>
      </c>
      <c r="C10" s="5" t="n">
        <v>21593</v>
      </c>
    </row>
    <row r="11" spans="1:3">
      <c r="A11" s="3" t="s">
        <v>150</v>
      </c>
    </row>
    <row r="12" spans="1:3">
      <c r="A12" s="4" t="s">
        <v>65</v>
      </c>
      <c r="B12" s="5" t="n">
        <v>-202657</v>
      </c>
      <c r="C12" s="5" t="n">
        <v>-198131</v>
      </c>
    </row>
    <row r="13" spans="1:3">
      <c r="A13" s="4" t="s">
        <v>66</v>
      </c>
      <c r="B13" s="5" t="n">
        <v>-59250</v>
      </c>
      <c r="C13" s="5" t="n">
        <v>-132508</v>
      </c>
    </row>
    <row r="14" spans="1:3">
      <c r="A14" s="4" t="s">
        <v>151</v>
      </c>
      <c r="B14" s="5" t="n">
        <v>-27404</v>
      </c>
      <c r="C14" s="5" t="n">
        <v>-39639</v>
      </c>
    </row>
    <row r="15" spans="1:3">
      <c r="A15" s="4" t="s">
        <v>81</v>
      </c>
      <c r="B15" s="5" t="n">
        <v>205633</v>
      </c>
      <c r="C15" s="5" t="n">
        <v>228789</v>
      </c>
    </row>
    <row r="16" spans="1:3">
      <c r="A16" s="4" t="s">
        <v>152</v>
      </c>
      <c r="B16" s="5" t="n">
        <v>-13349</v>
      </c>
      <c r="C16" s="5" t="n">
        <v>858</v>
      </c>
    </row>
    <row r="17" spans="1:3">
      <c r="A17" s="4" t="s">
        <v>153</v>
      </c>
      <c r="B17" s="5" t="n">
        <v>566327</v>
      </c>
      <c r="C17" s="5" t="n">
        <v>620986</v>
      </c>
    </row>
    <row r="18" spans="1:3">
      <c r="A18" s="3" t="s">
        <v>154</v>
      </c>
    </row>
    <row r="19" spans="1:3">
      <c r="A19" s="4" t="s">
        <v>155</v>
      </c>
      <c r="B19" s="5" t="n">
        <v>-281059</v>
      </c>
      <c r="C19" s="5" t="n">
        <v>-498354</v>
      </c>
    </row>
    <row r="20" spans="1:3">
      <c r="A20" s="4" t="s">
        <v>156</v>
      </c>
      <c r="B20" s="5" t="n">
        <v>-76847</v>
      </c>
      <c r="C20" s="5" t="n">
        <v>-24410</v>
      </c>
    </row>
    <row r="21" spans="1:3">
      <c r="A21" s="4" t="s">
        <v>157</v>
      </c>
      <c r="B21" s="5" t="n">
        <v>-310000</v>
      </c>
      <c r="C21" s="5" t="n">
        <v>-392096</v>
      </c>
    </row>
    <row r="22" spans="1:3">
      <c r="A22" s="4" t="s">
        <v>158</v>
      </c>
      <c r="B22" s="5" t="n">
        <v>314000</v>
      </c>
      <c r="C22" s="5" t="n">
        <v>429000</v>
      </c>
    </row>
    <row r="23" spans="1:3">
      <c r="A23" s="4" t="s">
        <v>159</v>
      </c>
      <c r="B23" s="5" t="n">
        <v>-353906</v>
      </c>
      <c r="C23" s="5" t="n">
        <v>-485860</v>
      </c>
    </row>
    <row r="24" spans="1:3">
      <c r="A24" s="3" t="s">
        <v>160</v>
      </c>
    </row>
    <row r="25" spans="1:3">
      <c r="A25" s="4" t="s">
        <v>161</v>
      </c>
      <c r="B25" s="5" t="n">
        <v>-241354</v>
      </c>
      <c r="C25" s="5" t="n">
        <v>-441049</v>
      </c>
    </row>
    <row r="26" spans="1:3">
      <c r="A26" s="4" t="s">
        <v>162</v>
      </c>
      <c r="B26" s="5" t="n">
        <v>212223</v>
      </c>
      <c r="C26" s="5" t="n">
        <v>455015</v>
      </c>
    </row>
    <row r="27" spans="1:3">
      <c r="A27" s="4" t="s">
        <v>163</v>
      </c>
      <c r="B27" s="5" t="n">
        <v>-8547107</v>
      </c>
      <c r="C27" s="5" t="n">
        <v>-7901645</v>
      </c>
    </row>
    <row r="28" spans="1:3">
      <c r="A28" s="4" t="s">
        <v>164</v>
      </c>
      <c r="B28" s="5" t="n">
        <v>8392082</v>
      </c>
      <c r="C28" s="5" t="n">
        <v>7853591</v>
      </c>
    </row>
    <row r="29" spans="1:3">
      <c r="A29" s="4" t="s">
        <v>165</v>
      </c>
      <c r="B29" s="5" t="n">
        <v>0</v>
      </c>
      <c r="C29" s="5" t="n">
        <v>353648</v>
      </c>
    </row>
    <row r="30" spans="1:3">
      <c r="A30" s="4" t="s">
        <v>166</v>
      </c>
      <c r="B30" s="5" t="n">
        <v>-571</v>
      </c>
      <c r="C30" s="5" t="n">
        <v>0</v>
      </c>
    </row>
    <row r="31" spans="1:3">
      <c r="A31" s="4" t="s">
        <v>167</v>
      </c>
      <c r="B31" s="5" t="n">
        <v>0</v>
      </c>
      <c r="C31" s="5" t="n">
        <v>-800</v>
      </c>
    </row>
    <row r="32" spans="1:3">
      <c r="A32" s="4" t="s">
        <v>168</v>
      </c>
      <c r="B32" s="5" t="n">
        <v>-8963</v>
      </c>
      <c r="C32" s="5" t="n">
        <v>0</v>
      </c>
    </row>
    <row r="33" spans="1:3">
      <c r="A33" s="4" t="s">
        <v>169</v>
      </c>
      <c r="B33" s="5" t="n">
        <v>-7036</v>
      </c>
      <c r="C33" s="5" t="n">
        <v>-1545</v>
      </c>
    </row>
    <row r="34" spans="1:3">
      <c r="A34" s="4" t="s">
        <v>170</v>
      </c>
      <c r="B34" s="5" t="n">
        <v>-4711</v>
      </c>
      <c r="C34" s="5" t="n">
        <v>-9188</v>
      </c>
    </row>
    <row r="35" spans="1:3">
      <c r="A35" s="4" t="s">
        <v>171</v>
      </c>
      <c r="B35" s="5" t="n">
        <v>1</v>
      </c>
      <c r="C35" s="5" t="n">
        <v>2</v>
      </c>
    </row>
    <row r="36" spans="1:3">
      <c r="A36" s="4" t="s">
        <v>172</v>
      </c>
      <c r="B36" s="5" t="n">
        <v>-205436</v>
      </c>
      <c r="C36" s="5" t="n">
        <v>308029</v>
      </c>
    </row>
    <row r="37" spans="1:3">
      <c r="A37" s="4" t="s">
        <v>173</v>
      </c>
      <c r="B37" s="5" t="n">
        <v>2061</v>
      </c>
      <c r="C37" s="5" t="n">
        <v>-9813</v>
      </c>
    </row>
    <row r="38" spans="1:3">
      <c r="A38" s="4" t="s">
        <v>174</v>
      </c>
      <c r="B38" s="5" t="n">
        <v>9046</v>
      </c>
      <c r="C38" s="5" t="n">
        <v>433342</v>
      </c>
    </row>
    <row r="39" spans="1:3">
      <c r="A39" s="4" t="s">
        <v>175</v>
      </c>
      <c r="B39" s="5" t="n">
        <v>119050</v>
      </c>
      <c r="C39" s="5" t="n">
        <v>84884</v>
      </c>
    </row>
    <row r="40" spans="1:3">
      <c r="A40" s="4" t="s">
        <v>176</v>
      </c>
      <c r="B40" s="6" t="n">
        <v>128096</v>
      </c>
      <c r="C40" s="6" t="n">
        <v>5182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8</v>
      </c>
      <c r="B1" s="2" t="s">
        <v>112</v>
      </c>
      <c r="D1" s="2" t="s">
        <v>1</v>
      </c>
    </row>
    <row r="2" spans="1:5">
      <c r="B2" s="2" t="s">
        <v>2</v>
      </c>
      <c r="C2" s="2" t="s">
        <v>113</v>
      </c>
      <c r="D2" s="2" t="s">
        <v>2</v>
      </c>
      <c r="E2" s="2" t="s">
        <v>113</v>
      </c>
    </row>
    <row r="3" spans="1:5">
      <c r="A3" s="3" t="s">
        <v>207</v>
      </c>
    </row>
    <row r="4" spans="1:5">
      <c r="A4" s="4" t="s">
        <v>519</v>
      </c>
      <c r="B4" s="6" t="n">
        <v>2088</v>
      </c>
      <c r="C4" s="6" t="n">
        <v>3317</v>
      </c>
      <c r="D4" s="6" t="n">
        <v>978</v>
      </c>
      <c r="E4" s="6" t="n">
        <v>4722</v>
      </c>
    </row>
    <row r="5" spans="1:5">
      <c r="A5" s="4" t="s">
        <v>520</v>
      </c>
      <c r="B5" s="5" t="n">
        <v>0</v>
      </c>
      <c r="C5" s="5" t="n">
        <v>0</v>
      </c>
      <c r="D5" s="5" t="n">
        <v>0</v>
      </c>
      <c r="E5" s="5" t="n">
        <v>1749</v>
      </c>
    </row>
    <row r="6" spans="1:5">
      <c r="A6" s="4" t="s">
        <v>521</v>
      </c>
      <c r="B6" s="5" t="n">
        <v>-5136</v>
      </c>
      <c r="C6" s="5" t="n">
        <v>-1227</v>
      </c>
      <c r="D6" s="5" t="n">
        <v>-7762</v>
      </c>
      <c r="E6" s="5" t="n">
        <v>-383</v>
      </c>
    </row>
    <row r="7" spans="1:5">
      <c r="A7" s="4" t="s">
        <v>522</v>
      </c>
      <c r="B7" s="6" t="n">
        <v>-3048</v>
      </c>
      <c r="C7" s="6" t="n">
        <v>2090</v>
      </c>
      <c r="D7" s="6" t="n">
        <v>-6784</v>
      </c>
      <c r="E7" s="6" t="n">
        <v>60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3</v>
      </c>
      <c r="B1" s="2" t="s">
        <v>112</v>
      </c>
      <c r="D1" s="2" t="s">
        <v>1</v>
      </c>
    </row>
    <row r="2" spans="1:5">
      <c r="B2" s="2" t="s">
        <v>2</v>
      </c>
      <c r="C2" s="2" t="s">
        <v>113</v>
      </c>
      <c r="D2" s="2" t="s">
        <v>2</v>
      </c>
      <c r="E2" s="2" t="s">
        <v>113</v>
      </c>
    </row>
    <row r="3" spans="1:5">
      <c r="A3" s="3" t="s">
        <v>210</v>
      </c>
    </row>
    <row r="4" spans="1:5">
      <c r="A4" s="4" t="s">
        <v>123</v>
      </c>
      <c r="B4" s="6" t="n">
        <v>56733</v>
      </c>
      <c r="C4" s="6" t="n">
        <v>118809</v>
      </c>
      <c r="D4" s="6" t="n">
        <v>93751</v>
      </c>
      <c r="E4" s="6" t="n">
        <v>166441</v>
      </c>
    </row>
    <row r="5" spans="1:5">
      <c r="A5" s="4" t="s">
        <v>122</v>
      </c>
      <c r="B5" s="6" t="n">
        <v>259387</v>
      </c>
      <c r="C5" s="6" t="n">
        <v>316354</v>
      </c>
      <c r="D5" s="6" t="n">
        <v>417980</v>
      </c>
      <c r="E5" s="6" t="n">
        <v>573227</v>
      </c>
    </row>
    <row r="6" spans="1:5">
      <c r="A6" s="4" t="s">
        <v>524</v>
      </c>
      <c r="B6" s="4" t="s">
        <v>525</v>
      </c>
      <c r="C6" s="4" t="s">
        <v>526</v>
      </c>
      <c r="D6" s="4" t="s">
        <v>527</v>
      </c>
      <c r="E6" s="4" t="s">
        <v>528</v>
      </c>
    </row>
    <row r="7" spans="1:5">
      <c r="A7" s="4" t="s">
        <v>529</v>
      </c>
      <c r="E7" s="6" t="n">
        <v>546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12</v>
      </c>
      <c r="D1" s="2" t="s">
        <v>1</v>
      </c>
    </row>
    <row r="2" spans="1:5">
      <c r="B2" s="2" t="s">
        <v>2</v>
      </c>
      <c r="C2" s="2" t="s">
        <v>113</v>
      </c>
      <c r="D2" s="2" t="s">
        <v>2</v>
      </c>
      <c r="E2" s="2" t="s">
        <v>113</v>
      </c>
    </row>
    <row r="3" spans="1:5">
      <c r="A3" s="3" t="s">
        <v>531</v>
      </c>
    </row>
    <row r="4" spans="1:5">
      <c r="A4" s="4" t="s">
        <v>444</v>
      </c>
      <c r="B4" s="6" t="n">
        <v>7577045</v>
      </c>
      <c r="C4" s="6" t="n">
        <v>7346009</v>
      </c>
      <c r="D4" s="6" t="n">
        <v>7440059</v>
      </c>
      <c r="E4" s="6" t="n">
        <v>7067009</v>
      </c>
    </row>
    <row r="5" spans="1:5">
      <c r="A5" s="4" t="s">
        <v>532</v>
      </c>
      <c r="B5" s="5" t="n">
        <v>-20</v>
      </c>
      <c r="C5" s="5" t="n">
        <v>1345</v>
      </c>
      <c r="D5" s="5" t="n">
        <v>-4468</v>
      </c>
      <c r="E5" s="5" t="n">
        <v>-7641</v>
      </c>
    </row>
    <row r="6" spans="1:5">
      <c r="A6" s="4" t="s">
        <v>149</v>
      </c>
      <c r="B6" s="5" t="n">
        <v>5788</v>
      </c>
      <c r="C6" s="5" t="n">
        <v>13645</v>
      </c>
      <c r="D6" s="5" t="n">
        <v>11577</v>
      </c>
      <c r="E6" s="5" t="n">
        <v>21593</v>
      </c>
    </row>
    <row r="7" spans="1:5">
      <c r="A7" s="4" t="s">
        <v>533</v>
      </c>
      <c r="B7" s="5" t="n">
        <v>-8963</v>
      </c>
      <c r="C7" s="5" t="n">
        <v>0</v>
      </c>
      <c r="D7" s="5" t="n">
        <v>-8963</v>
      </c>
      <c r="E7" s="5" t="n">
        <v>0</v>
      </c>
    </row>
    <row r="8" spans="1:5">
      <c r="A8" s="4" t="s">
        <v>534</v>
      </c>
      <c r="B8" s="5" t="n">
        <v>0</v>
      </c>
      <c r="C8" s="5" t="n">
        <v>0</v>
      </c>
      <c r="D8" s="5" t="n">
        <v>0</v>
      </c>
      <c r="E8" s="5" t="n">
        <v>-305</v>
      </c>
    </row>
    <row r="9" spans="1:5">
      <c r="A9" s="4" t="s">
        <v>535</v>
      </c>
      <c r="B9" s="5" t="n">
        <v>214</v>
      </c>
      <c r="C9" s="5" t="n">
        <v>178</v>
      </c>
      <c r="D9" s="5" t="n">
        <v>204</v>
      </c>
      <c r="E9" s="5" t="n">
        <v>209</v>
      </c>
    </row>
    <row r="10" spans="1:5">
      <c r="A10" s="4" t="s">
        <v>536</v>
      </c>
      <c r="B10" s="5" t="n">
        <v>0</v>
      </c>
      <c r="C10" s="5" t="n">
        <v>-364</v>
      </c>
      <c r="D10" s="5" t="n">
        <v>0</v>
      </c>
      <c r="E10" s="5" t="n">
        <v>-176</v>
      </c>
    </row>
    <row r="11" spans="1:5">
      <c r="A11" s="4" t="s">
        <v>537</v>
      </c>
      <c r="B11" s="5" t="n">
        <v>45127</v>
      </c>
      <c r="C11" s="5" t="n">
        <v>-184323</v>
      </c>
      <c r="D11" s="5" t="n">
        <v>59089</v>
      </c>
      <c r="E11" s="5" t="n">
        <v>-112829</v>
      </c>
    </row>
    <row r="12" spans="1:5">
      <c r="A12" s="4" t="s">
        <v>538</v>
      </c>
      <c r="B12" s="5" t="n">
        <v>-41</v>
      </c>
      <c r="C12" s="5" t="n">
        <v>358</v>
      </c>
      <c r="D12" s="5" t="n">
        <v>67</v>
      </c>
      <c r="E12" s="5" t="n">
        <v>223</v>
      </c>
    </row>
    <row r="13" spans="1:5">
      <c r="A13" s="4" t="s">
        <v>126</v>
      </c>
      <c r="B13" s="5" t="n">
        <v>202441</v>
      </c>
      <c r="C13" s="5" t="n">
        <v>196586</v>
      </c>
      <c r="D13" s="5" t="n">
        <v>324026</v>
      </c>
      <c r="E13" s="5" t="n">
        <v>405352</v>
      </c>
    </row>
    <row r="14" spans="1:5">
      <c r="A14" s="4" t="s">
        <v>445</v>
      </c>
      <c r="B14" s="5" t="n">
        <v>7821591</v>
      </c>
      <c r="C14" s="5" t="n">
        <v>7373434</v>
      </c>
      <c r="D14" s="5" t="n">
        <v>7821591</v>
      </c>
      <c r="E14" s="5" t="n">
        <v>7373434</v>
      </c>
    </row>
    <row r="15" spans="1:5">
      <c r="A15" s="4" t="s">
        <v>539</v>
      </c>
    </row>
    <row r="16" spans="1:5">
      <c r="A16" s="3" t="s">
        <v>531</v>
      </c>
    </row>
    <row r="17" spans="1:5">
      <c r="A17" s="4" t="s">
        <v>444</v>
      </c>
      <c r="B17" s="5" t="n">
        <v>0</v>
      </c>
      <c r="C17" s="5" t="n">
        <v>30924</v>
      </c>
      <c r="D17" s="5" t="n">
        <v>0</v>
      </c>
      <c r="E17" s="5" t="n">
        <v>29463</v>
      </c>
    </row>
    <row r="18" spans="1:5">
      <c r="A18" s="4" t="s">
        <v>534</v>
      </c>
      <c r="D18" s="5" t="n">
        <v>0</v>
      </c>
      <c r="E18" s="5" t="n">
        <v>305</v>
      </c>
    </row>
    <row r="19" spans="1:5">
      <c r="A19" s="4" t="s">
        <v>535</v>
      </c>
      <c r="C19" s="5" t="n">
        <v>781</v>
      </c>
      <c r="D19" s="5" t="n">
        <v>0</v>
      </c>
      <c r="E19" s="5" t="n">
        <v>1226</v>
      </c>
    </row>
    <row r="20" spans="1:5">
      <c r="A20" s="4" t="s">
        <v>536</v>
      </c>
      <c r="C20" s="5" t="n">
        <v>-1662</v>
      </c>
      <c r="D20" s="5" t="n">
        <v>0</v>
      </c>
      <c r="E20" s="5" t="n">
        <v>-951</v>
      </c>
    </row>
    <row r="21" spans="1:5">
      <c r="A21" s="4" t="s">
        <v>445</v>
      </c>
      <c r="B21" s="5" t="n">
        <v>0</v>
      </c>
      <c r="C21" s="5" t="n">
        <v>30043</v>
      </c>
      <c r="D21" s="5" t="n">
        <v>0</v>
      </c>
      <c r="E21" s="5" t="n">
        <v>30043</v>
      </c>
    </row>
    <row r="22" spans="1:5">
      <c r="A22" s="4" t="s">
        <v>540</v>
      </c>
    </row>
    <row r="23" spans="1:5">
      <c r="A23" s="3" t="s">
        <v>531</v>
      </c>
    </row>
    <row r="24" spans="1:5">
      <c r="A24" s="4" t="s">
        <v>444</v>
      </c>
      <c r="B24" s="6" t="n">
        <v>798</v>
      </c>
      <c r="C24" s="6" t="n">
        <v>819</v>
      </c>
      <c r="D24" s="6" t="n">
        <v>797</v>
      </c>
      <c r="E24" s="6" t="n">
        <v>818</v>
      </c>
    </row>
    <row r="25" spans="1:5">
      <c r="A25" s="4" t="s">
        <v>541</v>
      </c>
      <c r="B25" s="5" t="n">
        <v>79771</v>
      </c>
      <c r="C25" s="5" t="n">
        <v>81883</v>
      </c>
      <c r="D25" s="5" t="n">
        <v>79656</v>
      </c>
      <c r="E25" s="5" t="n">
        <v>81771</v>
      </c>
    </row>
    <row r="26" spans="1:5">
      <c r="A26" s="4" t="s">
        <v>532</v>
      </c>
      <c r="C26" s="6" t="n">
        <v>1</v>
      </c>
      <c r="D26" s="6" t="n">
        <v>1</v>
      </c>
      <c r="E26" s="6" t="n">
        <v>2</v>
      </c>
    </row>
    <row r="27" spans="1:5">
      <c r="A27" s="4" t="s">
        <v>542</v>
      </c>
      <c r="B27" s="5" t="n">
        <v>7</v>
      </c>
      <c r="C27" s="5" t="n">
        <v>69</v>
      </c>
      <c r="D27" s="5" t="n">
        <v>122</v>
      </c>
      <c r="E27" s="5" t="n">
        <v>181</v>
      </c>
    </row>
    <row r="28" spans="1:5">
      <c r="A28" s="4" t="s">
        <v>543</v>
      </c>
      <c r="B28" s="5" t="n">
        <v>-66</v>
      </c>
      <c r="C28" s="5" t="n">
        <v>0</v>
      </c>
      <c r="D28" s="5" t="n">
        <v>-66</v>
      </c>
    </row>
    <row r="29" spans="1:5">
      <c r="A29" s="4" t="s">
        <v>533</v>
      </c>
      <c r="B29" s="6" t="n">
        <v>-1</v>
      </c>
      <c r="C29" s="6" t="n">
        <v>0</v>
      </c>
      <c r="D29" s="6" t="n">
        <v>-1</v>
      </c>
    </row>
    <row r="30" spans="1:5">
      <c r="A30" s="4" t="s">
        <v>445</v>
      </c>
      <c r="B30" s="6" t="n">
        <v>797</v>
      </c>
      <c r="C30" s="6" t="n">
        <v>820</v>
      </c>
      <c r="D30" s="6" t="n">
        <v>797</v>
      </c>
      <c r="E30" s="6" t="n">
        <v>820</v>
      </c>
    </row>
    <row r="31" spans="1:5">
      <c r="A31" s="4" t="s">
        <v>544</v>
      </c>
      <c r="B31" s="5" t="n">
        <v>79712</v>
      </c>
      <c r="C31" s="5" t="n">
        <v>81952</v>
      </c>
      <c r="D31" s="5" t="n">
        <v>79712</v>
      </c>
      <c r="E31" s="5" t="n">
        <v>81952</v>
      </c>
    </row>
    <row r="32" spans="1:5">
      <c r="A32" s="4" t="s">
        <v>545</v>
      </c>
    </row>
    <row r="33" spans="1:5">
      <c r="A33" s="3" t="s">
        <v>531</v>
      </c>
    </row>
    <row r="34" spans="1:5">
      <c r="A34" s="4" t="s">
        <v>444</v>
      </c>
      <c r="B34" s="6" t="n">
        <v>1853484</v>
      </c>
      <c r="C34" s="6" t="n">
        <v>1827075</v>
      </c>
      <c r="D34" s="6" t="n">
        <v>1852173</v>
      </c>
      <c r="E34" s="6" t="n">
        <v>1828131</v>
      </c>
    </row>
    <row r="35" spans="1:5">
      <c r="A35" s="4" t="s">
        <v>532</v>
      </c>
      <c r="B35" s="5" t="n">
        <v>-24</v>
      </c>
      <c r="C35" s="5" t="n">
        <v>1340</v>
      </c>
      <c r="D35" s="5" t="n">
        <v>-4502</v>
      </c>
      <c r="E35" s="5" t="n">
        <v>-7664</v>
      </c>
    </row>
    <row r="36" spans="1:5">
      <c r="A36" s="4" t="s">
        <v>149</v>
      </c>
      <c r="B36" s="5" t="n">
        <v>5788</v>
      </c>
      <c r="C36" s="5" t="n">
        <v>13645</v>
      </c>
      <c r="D36" s="5" t="n">
        <v>11577</v>
      </c>
      <c r="E36" s="5" t="n">
        <v>21593</v>
      </c>
    </row>
    <row r="37" spans="1:5">
      <c r="A37" s="4" t="s">
        <v>445</v>
      </c>
      <c r="B37" s="5" t="n">
        <v>1859248</v>
      </c>
      <c r="C37" s="5" t="n">
        <v>1842060</v>
      </c>
      <c r="D37" s="5" t="n">
        <v>1859248</v>
      </c>
      <c r="E37" s="5" t="n">
        <v>1842060</v>
      </c>
    </row>
    <row r="38" spans="1:5">
      <c r="A38" s="4" t="s">
        <v>546</v>
      </c>
    </row>
    <row r="39" spans="1:5">
      <c r="A39" s="3" t="s">
        <v>531</v>
      </c>
    </row>
    <row r="40" spans="1:5">
      <c r="A40" s="4" t="s">
        <v>444</v>
      </c>
      <c r="B40" s="5" t="n">
        <v>6709782</v>
      </c>
      <c r="C40" s="5" t="n">
        <v>6212966</v>
      </c>
      <c r="D40" s="5" t="n">
        <v>6588197</v>
      </c>
      <c r="E40" s="5" t="n">
        <v>6004506</v>
      </c>
    </row>
    <row r="41" spans="1:5">
      <c r="A41" s="4" t="s">
        <v>533</v>
      </c>
      <c r="B41" s="5" t="n">
        <v>-8962</v>
      </c>
      <c r="C41" s="5" t="n">
        <v>0</v>
      </c>
      <c r="D41" s="5" t="n">
        <v>-8962</v>
      </c>
    </row>
    <row r="42" spans="1:5">
      <c r="A42" s="4" t="s">
        <v>534</v>
      </c>
      <c r="D42" s="5" t="n">
        <v>0</v>
      </c>
      <c r="E42" s="5" t="n">
        <v>-305</v>
      </c>
    </row>
    <row r="43" spans="1:5">
      <c r="A43" s="4" t="s">
        <v>126</v>
      </c>
      <c r="B43" s="5" t="n">
        <v>202441</v>
      </c>
      <c r="C43" s="5" t="n">
        <v>196586</v>
      </c>
      <c r="D43" s="5" t="n">
        <v>324026</v>
      </c>
      <c r="E43" s="5" t="n">
        <v>405352</v>
      </c>
    </row>
    <row r="44" spans="1:5">
      <c r="A44" s="4" t="s">
        <v>445</v>
      </c>
      <c r="B44" s="5" t="n">
        <v>6903261</v>
      </c>
      <c r="C44" s="5" t="n">
        <v>6409552</v>
      </c>
      <c r="D44" s="5" t="n">
        <v>6903261</v>
      </c>
      <c r="E44" s="5" t="n">
        <v>6409552</v>
      </c>
    </row>
    <row r="45" spans="1:5">
      <c r="A45" s="4" t="s">
        <v>448</v>
      </c>
    </row>
    <row r="46" spans="1:5">
      <c r="A46" s="3" t="s">
        <v>531</v>
      </c>
    </row>
    <row r="47" spans="1:5">
      <c r="A47" s="4" t="s">
        <v>444</v>
      </c>
      <c r="B47" s="5" t="n">
        <v>-777547</v>
      </c>
      <c r="C47" s="5" t="n">
        <v>-487168</v>
      </c>
      <c r="D47" s="5" t="n">
        <v>-791608</v>
      </c>
      <c r="E47" s="5" t="n">
        <v>-558527</v>
      </c>
    </row>
    <row r="48" spans="1:5">
      <c r="A48" s="4" t="s">
        <v>537</v>
      </c>
      <c r="B48" s="5" t="n">
        <v>45067</v>
      </c>
      <c r="C48" s="5" t="n">
        <v>-184323</v>
      </c>
      <c r="D48" s="5" t="n">
        <v>59020</v>
      </c>
      <c r="E48" s="5" t="n">
        <v>-112829</v>
      </c>
    </row>
    <row r="49" spans="1:5">
      <c r="A49" s="4" t="s">
        <v>538</v>
      </c>
      <c r="B49" s="5" t="n">
        <v>-41</v>
      </c>
      <c r="C49" s="5" t="n">
        <v>358</v>
      </c>
      <c r="D49" s="5" t="n">
        <v>67</v>
      </c>
      <c r="E49" s="5" t="n">
        <v>223</v>
      </c>
    </row>
    <row r="50" spans="1:5">
      <c r="A50" s="4" t="s">
        <v>445</v>
      </c>
      <c r="B50" s="5" t="n">
        <v>-732521</v>
      </c>
      <c r="C50" s="5" t="n">
        <v>-671133</v>
      </c>
      <c r="D50" s="5" t="n">
        <v>-732521</v>
      </c>
      <c r="E50" s="5" t="n">
        <v>-671133</v>
      </c>
    </row>
    <row r="51" spans="1:5">
      <c r="A51" s="4" t="s">
        <v>547</v>
      </c>
    </row>
    <row r="52" spans="1:5">
      <c r="A52" s="3" t="s">
        <v>531</v>
      </c>
    </row>
    <row r="53" spans="1:5">
      <c r="A53" s="4" t="s">
        <v>444</v>
      </c>
      <c r="B53" s="6" t="n">
        <v>-215716</v>
      </c>
      <c r="C53" s="6" t="n">
        <v>-215749</v>
      </c>
      <c r="D53" s="6" t="n">
        <v>-215745</v>
      </c>
      <c r="E53" s="6" t="n">
        <v>-215766</v>
      </c>
    </row>
    <row r="54" spans="1:5">
      <c r="A54" s="4" t="s">
        <v>541</v>
      </c>
      <c r="B54" s="5" t="n">
        <v>-7349</v>
      </c>
      <c r="C54" s="5" t="n">
        <v>-7350</v>
      </c>
      <c r="D54" s="5" t="n">
        <v>-7349</v>
      </c>
      <c r="E54" s="5" t="n">
        <v>-7350</v>
      </c>
    </row>
    <row r="55" spans="1:5">
      <c r="A55" s="4" t="s">
        <v>532</v>
      </c>
      <c r="B55" s="6" t="n">
        <v>4</v>
      </c>
      <c r="C55" s="6" t="n">
        <v>4</v>
      </c>
      <c r="D55" s="6" t="n">
        <v>33</v>
      </c>
      <c r="E55" s="6" t="n">
        <v>21</v>
      </c>
    </row>
    <row r="56" spans="1:5">
      <c r="A56" s="4" t="s">
        <v>542</v>
      </c>
      <c r="B56" s="5" t="n">
        <v>1</v>
      </c>
      <c r="C56" s="5" t="n">
        <v>0</v>
      </c>
      <c r="D56" s="5" t="n">
        <v>1</v>
      </c>
    </row>
    <row r="57" spans="1:5">
      <c r="A57" s="4" t="s">
        <v>445</v>
      </c>
      <c r="B57" s="6" t="n">
        <v>-215712</v>
      </c>
      <c r="C57" s="6" t="n">
        <v>-215745</v>
      </c>
      <c r="D57" s="6" t="n">
        <v>-215712</v>
      </c>
      <c r="E57" s="6" t="n">
        <v>-215745</v>
      </c>
    </row>
    <row r="58" spans="1:5">
      <c r="A58" s="4" t="s">
        <v>544</v>
      </c>
      <c r="B58" s="5" t="n">
        <v>-7348</v>
      </c>
      <c r="C58" s="5" t="n">
        <v>-7350</v>
      </c>
      <c r="D58" s="5" t="n">
        <v>-7348</v>
      </c>
      <c r="E58" s="5" t="n">
        <v>-7350</v>
      </c>
    </row>
    <row r="59" spans="1:5">
      <c r="A59" s="4" t="s">
        <v>548</v>
      </c>
    </row>
    <row r="60" spans="1:5">
      <c r="A60" s="3" t="s">
        <v>531</v>
      </c>
    </row>
    <row r="61" spans="1:5">
      <c r="A61" s="4" t="s">
        <v>444</v>
      </c>
      <c r="B61" s="6" t="n">
        <v>6244</v>
      </c>
      <c r="C61" s="6" t="n">
        <v>8066</v>
      </c>
      <c r="D61" s="6" t="n">
        <v>6245</v>
      </c>
      <c r="E61" s="6" t="n">
        <v>7847</v>
      </c>
    </row>
    <row r="62" spans="1:5">
      <c r="A62" s="4" t="s">
        <v>535</v>
      </c>
      <c r="B62" s="5" t="n">
        <v>214</v>
      </c>
      <c r="C62" s="5" t="n">
        <v>178</v>
      </c>
      <c r="D62" s="5" t="n">
        <v>204</v>
      </c>
      <c r="E62" s="5" t="n">
        <v>209</v>
      </c>
    </row>
    <row r="63" spans="1:5">
      <c r="A63" s="4" t="s">
        <v>536</v>
      </c>
      <c r="C63" s="5" t="n">
        <v>-364</v>
      </c>
      <c r="D63" s="5" t="n">
        <v>0</v>
      </c>
      <c r="E63" s="5" t="n">
        <v>-176</v>
      </c>
    </row>
    <row r="64" spans="1:5">
      <c r="A64" s="4" t="s">
        <v>537</v>
      </c>
      <c r="B64" s="5" t="n">
        <v>60</v>
      </c>
      <c r="C64" s="5" t="n">
        <v>0</v>
      </c>
      <c r="D64" s="5" t="n">
        <v>69</v>
      </c>
    </row>
    <row r="65" spans="1:5">
      <c r="A65" s="4" t="s">
        <v>445</v>
      </c>
      <c r="B65" s="6" t="n">
        <v>6518</v>
      </c>
      <c r="C65" s="6" t="n">
        <v>7880</v>
      </c>
      <c r="D65" s="6" t="n">
        <v>6518</v>
      </c>
      <c r="E65" s="6" t="n">
        <v>78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50</v>
      </c>
      <c r="C1" s="2" t="s">
        <v>2</v>
      </c>
      <c r="D1" s="2" t="s">
        <v>113</v>
      </c>
      <c r="E1" s="2" t="s">
        <v>2</v>
      </c>
      <c r="F1" s="2" t="s">
        <v>113</v>
      </c>
    </row>
    <row r="2" spans="1:6">
      <c r="A2" s="3" t="s">
        <v>214</v>
      </c>
    </row>
    <row r="3" spans="1:6">
      <c r="A3" s="4" t="s">
        <v>126</v>
      </c>
      <c r="C3" s="6" t="n">
        <v>202441</v>
      </c>
      <c r="D3" s="6" t="n">
        <v>196586</v>
      </c>
      <c r="E3" s="6" t="n">
        <v>324026</v>
      </c>
      <c r="F3" s="6" t="n">
        <v>405352</v>
      </c>
    </row>
    <row r="4" spans="1:6">
      <c r="A4" s="4" t="s">
        <v>534</v>
      </c>
      <c r="C4" s="5" t="n">
        <v>0</v>
      </c>
      <c r="D4" s="5" t="n">
        <v>0</v>
      </c>
      <c r="E4" s="5" t="n">
        <v>0</v>
      </c>
      <c r="F4" s="5" t="n">
        <v>-305</v>
      </c>
    </row>
    <row r="5" spans="1:6">
      <c r="A5" s="4" t="s">
        <v>551</v>
      </c>
      <c r="C5" s="6" t="n">
        <v>202441</v>
      </c>
      <c r="D5" s="6" t="n">
        <v>196586</v>
      </c>
      <c r="E5" s="6" t="n">
        <v>324026</v>
      </c>
      <c r="F5" s="6" t="n">
        <v>405047</v>
      </c>
    </row>
    <row r="6" spans="1:6">
      <c r="A6" s="3" t="s">
        <v>552</v>
      </c>
    </row>
    <row r="7" spans="1:6">
      <c r="A7" s="4" t="s">
        <v>129</v>
      </c>
      <c r="C7" s="5" t="n">
        <v>72402</v>
      </c>
      <c r="D7" s="5" t="n">
        <v>74597</v>
      </c>
      <c r="E7" s="5" t="n">
        <v>71970</v>
      </c>
      <c r="F7" s="5" t="n">
        <v>74525</v>
      </c>
    </row>
    <row r="8" spans="1:6">
      <c r="A8" s="4" t="s">
        <v>553</v>
      </c>
      <c r="C8" s="5" t="n">
        <v>278</v>
      </c>
      <c r="D8" s="5" t="n">
        <v>340</v>
      </c>
      <c r="E8" s="5" t="n">
        <v>280</v>
      </c>
      <c r="F8" s="5" t="n">
        <v>403</v>
      </c>
    </row>
    <row r="9" spans="1:6">
      <c r="A9" s="4" t="s">
        <v>132</v>
      </c>
      <c r="C9" s="5" t="n">
        <v>72680</v>
      </c>
      <c r="D9" s="5" t="n">
        <v>74937</v>
      </c>
      <c r="E9" s="5" t="n">
        <v>72250</v>
      </c>
      <c r="F9" s="5" t="n">
        <v>74928</v>
      </c>
    </row>
    <row r="10" spans="1:6">
      <c r="A10" s="3" t="s">
        <v>554</v>
      </c>
    </row>
    <row r="11" spans="1:6">
      <c r="A11" s="4" t="s">
        <v>555</v>
      </c>
      <c r="C11" s="7" t="n">
        <v>2.8</v>
      </c>
      <c r="D11" s="7" t="n">
        <v>2.64</v>
      </c>
      <c r="E11" s="7" t="n">
        <v>4.5</v>
      </c>
      <c r="F11" s="7" t="n">
        <v>5.44</v>
      </c>
    </row>
    <row r="12" spans="1:6">
      <c r="A12" s="4" t="s">
        <v>556</v>
      </c>
      <c r="C12" s="7" t="n">
        <v>2.79</v>
      </c>
      <c r="D12" s="7" t="n">
        <v>2.62</v>
      </c>
      <c r="E12" s="7" t="n">
        <v>4.48</v>
      </c>
      <c r="F12" s="7" t="n">
        <v>5.41</v>
      </c>
    </row>
    <row r="13" spans="1:6">
      <c r="A13" s="4" t="s">
        <v>557</v>
      </c>
      <c r="B13" s="6" t="n">
        <v>338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 customWidth="1" max="6" min="6" width="21"/>
  </cols>
  <sheetData>
    <row r="1" spans="1:6">
      <c r="A1" s="1" t="s">
        <v>558</v>
      </c>
      <c r="B1" s="2" t="s">
        <v>112</v>
      </c>
      <c r="D1" s="2" t="s">
        <v>1</v>
      </c>
    </row>
    <row r="2" spans="1:6">
      <c r="B2" s="2" t="s">
        <v>286</v>
      </c>
      <c r="C2" s="2" t="s">
        <v>287</v>
      </c>
      <c r="D2" s="2" t="s">
        <v>559</v>
      </c>
      <c r="E2" s="2" t="s">
        <v>287</v>
      </c>
      <c r="F2" s="2" t="s">
        <v>307</v>
      </c>
    </row>
    <row r="3" spans="1:6">
      <c r="A3" s="3" t="s">
        <v>217</v>
      </c>
    </row>
    <row r="4" spans="1:6">
      <c r="A4" s="4" t="s">
        <v>560</v>
      </c>
      <c r="D4" s="5" t="n">
        <v>3</v>
      </c>
    </row>
    <row r="5" spans="1:6">
      <c r="A5" s="3" t="s">
        <v>561</v>
      </c>
    </row>
    <row r="6" spans="1:6">
      <c r="A6" s="4" t="s">
        <v>115</v>
      </c>
      <c r="B6" s="6" t="n">
        <v>2584485</v>
      </c>
      <c r="C6" s="6" t="n">
        <v>2577014</v>
      </c>
      <c r="D6" s="6" t="n">
        <v>5026975</v>
      </c>
      <c r="E6" s="6" t="n">
        <v>4989216</v>
      </c>
    </row>
    <row r="7" spans="1:6">
      <c r="A7" s="4" t="s">
        <v>562</v>
      </c>
      <c r="B7" s="5" t="n">
        <v>266860</v>
      </c>
      <c r="C7" s="5" t="n">
        <v>326307</v>
      </c>
      <c r="D7" s="5" t="n">
        <v>432190</v>
      </c>
      <c r="E7" s="5" t="n">
        <v>594706</v>
      </c>
    </row>
    <row r="8" spans="1:6">
      <c r="A8" s="4" t="s">
        <v>563</v>
      </c>
      <c r="B8" s="5" t="n">
        <v>13806102</v>
      </c>
      <c r="D8" s="5" t="n">
        <v>13806102</v>
      </c>
      <c r="F8" s="6" t="n">
        <v>13099123</v>
      </c>
    </row>
    <row r="9" spans="1:6">
      <c r="A9" s="4" t="s">
        <v>323</v>
      </c>
    </row>
    <row r="10" spans="1:6">
      <c r="A10" s="3" t="s">
        <v>561</v>
      </c>
    </row>
    <row r="11" spans="1:6">
      <c r="A11" s="4" t="s">
        <v>115</v>
      </c>
      <c r="B11" s="5" t="n">
        <v>958031</v>
      </c>
      <c r="C11" s="5" t="n">
        <v>929297</v>
      </c>
      <c r="D11" s="5" t="n">
        <v>1856383</v>
      </c>
      <c r="E11" s="5" t="n">
        <v>1805845</v>
      </c>
    </row>
    <row r="12" spans="1:6">
      <c r="A12" s="4" t="s">
        <v>325</v>
      </c>
    </row>
    <row r="13" spans="1:6">
      <c r="A13" s="3" t="s">
        <v>561</v>
      </c>
    </row>
    <row r="14" spans="1:6">
      <c r="A14" s="4" t="s">
        <v>115</v>
      </c>
      <c r="B14" s="5" t="n">
        <v>983439</v>
      </c>
      <c r="C14" s="5" t="n">
        <v>1057570</v>
      </c>
      <c r="D14" s="5" t="n">
        <v>1905419</v>
      </c>
      <c r="E14" s="5" t="n">
        <v>2007928</v>
      </c>
    </row>
    <row r="15" spans="1:6">
      <c r="A15" s="4" t="s">
        <v>320</v>
      </c>
    </row>
    <row r="16" spans="1:6">
      <c r="A16" s="3" t="s">
        <v>561</v>
      </c>
    </row>
    <row r="17" spans="1:6">
      <c r="A17" s="4" t="s">
        <v>115</v>
      </c>
      <c r="B17" s="5" t="n">
        <v>643015</v>
      </c>
      <c r="C17" s="5" t="n">
        <v>590147</v>
      </c>
      <c r="D17" s="5" t="n">
        <v>1265173</v>
      </c>
      <c r="E17" s="5" t="n">
        <v>1175443</v>
      </c>
    </row>
    <row r="18" spans="1:6">
      <c r="A18" s="4" t="s">
        <v>344</v>
      </c>
    </row>
    <row r="19" spans="1:6">
      <c r="A19" s="3" t="s">
        <v>561</v>
      </c>
    </row>
    <row r="20" spans="1:6">
      <c r="A20" s="4" t="s">
        <v>115</v>
      </c>
      <c r="B20" s="5" t="n">
        <v>958031</v>
      </c>
      <c r="C20" s="5" t="n">
        <v>929297</v>
      </c>
      <c r="D20" s="5" t="n">
        <v>1856383</v>
      </c>
      <c r="E20" s="5" t="n">
        <v>1805845</v>
      </c>
    </row>
    <row r="21" spans="1:6">
      <c r="A21" s="4" t="s">
        <v>562</v>
      </c>
      <c r="B21" s="5" t="n">
        <v>118141</v>
      </c>
      <c r="C21" s="5" t="n">
        <v>134760</v>
      </c>
      <c r="D21" s="5" t="n">
        <v>202476</v>
      </c>
      <c r="E21" s="5" t="n">
        <v>248177</v>
      </c>
    </row>
    <row r="22" spans="1:6">
      <c r="A22" s="4" t="s">
        <v>563</v>
      </c>
      <c r="B22" s="5" t="n">
        <v>5661364</v>
      </c>
      <c r="D22" s="5" t="n">
        <v>5661364</v>
      </c>
      <c r="F22" s="5" t="n">
        <v>5194030</v>
      </c>
    </row>
    <row r="23" spans="1:6">
      <c r="A23" s="4" t="s">
        <v>352</v>
      </c>
    </row>
    <row r="24" spans="1:6">
      <c r="A24" s="3" t="s">
        <v>561</v>
      </c>
    </row>
    <row r="25" spans="1:6">
      <c r="A25" s="4" t="s">
        <v>115</v>
      </c>
      <c r="B25" s="5" t="n">
        <v>983439</v>
      </c>
      <c r="C25" s="5" t="n">
        <v>1057570</v>
      </c>
      <c r="D25" s="5" t="n">
        <v>1905419</v>
      </c>
      <c r="E25" s="5" t="n">
        <v>2007928</v>
      </c>
    </row>
    <row r="26" spans="1:6">
      <c r="A26" s="4" t="s">
        <v>562</v>
      </c>
      <c r="B26" s="5" t="n">
        <v>59502</v>
      </c>
      <c r="C26" s="5" t="n">
        <v>100662</v>
      </c>
      <c r="D26" s="5" t="n">
        <v>60151</v>
      </c>
      <c r="E26" s="5" t="n">
        <v>175410</v>
      </c>
    </row>
    <row r="27" spans="1:6">
      <c r="A27" s="4" t="s">
        <v>563</v>
      </c>
      <c r="B27" s="5" t="n">
        <v>4024428</v>
      </c>
      <c r="D27" s="5" t="n">
        <v>4024428</v>
      </c>
      <c r="F27" s="5" t="n">
        <v>3938639</v>
      </c>
    </row>
    <row r="28" spans="1:6">
      <c r="A28" s="4" t="s">
        <v>360</v>
      </c>
    </row>
    <row r="29" spans="1:6">
      <c r="A29" s="3" t="s">
        <v>561</v>
      </c>
    </row>
    <row r="30" spans="1:6">
      <c r="A30" s="4" t="s">
        <v>115</v>
      </c>
      <c r="B30" s="5" t="n">
        <v>643015</v>
      </c>
      <c r="C30" s="5" t="n">
        <v>590147</v>
      </c>
      <c r="D30" s="5" t="n">
        <v>1265173</v>
      </c>
      <c r="E30" s="5" t="n">
        <v>1175443</v>
      </c>
    </row>
    <row r="31" spans="1:6">
      <c r="A31" s="4" t="s">
        <v>562</v>
      </c>
      <c r="B31" s="5" t="n">
        <v>101533</v>
      </c>
      <c r="C31" s="5" t="n">
        <v>100166</v>
      </c>
      <c r="D31" s="5" t="n">
        <v>191964</v>
      </c>
      <c r="E31" s="5" t="n">
        <v>189226</v>
      </c>
    </row>
    <row r="32" spans="1:6">
      <c r="A32" s="4" t="s">
        <v>563</v>
      </c>
      <c r="B32" s="5" t="n">
        <v>3858264</v>
      </c>
      <c r="D32" s="5" t="n">
        <v>3858264</v>
      </c>
      <c r="F32" s="5" t="n">
        <v>3666617</v>
      </c>
    </row>
    <row r="33" spans="1:6">
      <c r="A33" s="4" t="s">
        <v>564</v>
      </c>
    </row>
    <row r="34" spans="1:6">
      <c r="A34" s="3" t="s">
        <v>561</v>
      </c>
    </row>
    <row r="35" spans="1:6">
      <c r="A35" s="4" t="s">
        <v>115</v>
      </c>
      <c r="B35" s="5" t="n">
        <v>0</v>
      </c>
      <c r="C35" s="5" t="n">
        <v>0</v>
      </c>
      <c r="D35" s="5" t="n">
        <v>0</v>
      </c>
      <c r="E35" s="5" t="n">
        <v>0</v>
      </c>
    </row>
    <row r="36" spans="1:6">
      <c r="A36" s="4" t="s">
        <v>565</v>
      </c>
    </row>
    <row r="37" spans="1:6">
      <c r="A37" s="3" t="s">
        <v>561</v>
      </c>
    </row>
    <row r="38" spans="1:6">
      <c r="A38" s="4" t="s">
        <v>562</v>
      </c>
      <c r="B38" s="5" t="n">
        <v>-12316</v>
      </c>
      <c r="C38" s="6" t="n">
        <v>-9281</v>
      </c>
      <c r="D38" s="5" t="n">
        <v>-22401</v>
      </c>
      <c r="E38" s="6" t="n">
        <v>-18107</v>
      </c>
    </row>
    <row r="39" spans="1:6">
      <c r="A39" s="4" t="s">
        <v>563</v>
      </c>
      <c r="B39" s="6" t="n">
        <v>262046</v>
      </c>
      <c r="D39" s="6" t="n">
        <v>262046</v>
      </c>
      <c r="F39" s="6" t="n">
        <v>2998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568</v>
      </c>
      <c r="D1" s="2" t="s">
        <v>569</v>
      </c>
      <c r="E1" s="2" t="s">
        <v>570</v>
      </c>
    </row>
    <row r="2" spans="1:5">
      <c r="A2" s="4" t="s">
        <v>571</v>
      </c>
    </row>
    <row r="3" spans="1:5">
      <c r="A3" s="3" t="s">
        <v>572</v>
      </c>
    </row>
    <row r="4" spans="1:5">
      <c r="A4" s="4" t="s">
        <v>573</v>
      </c>
      <c r="D4" s="8" t="n">
        <v>46135</v>
      </c>
    </row>
    <row r="5" spans="1:5">
      <c r="A5" s="4" t="s">
        <v>574</v>
      </c>
    </row>
    <row r="6" spans="1:5">
      <c r="A6" s="3" t="s">
        <v>572</v>
      </c>
    </row>
    <row r="7" spans="1:5">
      <c r="A7" s="4" t="s">
        <v>573</v>
      </c>
      <c r="D7" s="5" t="n">
        <v>38817</v>
      </c>
    </row>
    <row r="8" spans="1:5">
      <c r="A8" s="4" t="s">
        <v>575</v>
      </c>
    </row>
    <row r="9" spans="1:5">
      <c r="A9" s="3" t="s">
        <v>572</v>
      </c>
    </row>
    <row r="10" spans="1:5">
      <c r="A10" s="4" t="s">
        <v>573</v>
      </c>
      <c r="D10" s="5" t="n">
        <v>39635</v>
      </c>
    </row>
    <row r="11" spans="1:5">
      <c r="A11" s="4" t="s">
        <v>576</v>
      </c>
    </row>
    <row r="12" spans="1:5">
      <c r="A12" s="3" t="s">
        <v>572</v>
      </c>
    </row>
    <row r="13" spans="1:5">
      <c r="A13" s="4" t="s">
        <v>573</v>
      </c>
      <c r="E13" s="8" t="n">
        <v>30131</v>
      </c>
    </row>
    <row r="14" spans="1:5">
      <c r="A14" s="4" t="s">
        <v>577</v>
      </c>
    </row>
    <row r="15" spans="1:5">
      <c r="A15" s="3" t="s">
        <v>572</v>
      </c>
    </row>
    <row r="16" spans="1:5">
      <c r="A16" s="4" t="s">
        <v>573</v>
      </c>
      <c r="B16" s="8" t="n">
        <v>35567</v>
      </c>
    </row>
    <row r="17" spans="1:5">
      <c r="A17" s="4" t="s">
        <v>578</v>
      </c>
    </row>
    <row r="18" spans="1:5">
      <c r="A18" s="3" t="s">
        <v>572</v>
      </c>
    </row>
    <row r="19" spans="1:5">
      <c r="A19" s="4" t="s">
        <v>573</v>
      </c>
      <c r="D19" s="8" t="n">
        <v>43117</v>
      </c>
    </row>
    <row r="20" spans="1:5">
      <c r="A20" s="4" t="s">
        <v>579</v>
      </c>
    </row>
    <row r="21" spans="1:5">
      <c r="A21" s="3" t="s">
        <v>572</v>
      </c>
    </row>
    <row r="22" spans="1:5">
      <c r="A22" s="4" t="s">
        <v>573</v>
      </c>
      <c r="C22" s="8" t="n">
        <v>40617</v>
      </c>
    </row>
    <row r="23" spans="1:5">
      <c r="A23" s="4" t="s">
        <v>580</v>
      </c>
    </row>
    <row r="24" spans="1:5">
      <c r="A24" s="3" t="s">
        <v>572</v>
      </c>
    </row>
    <row r="25" spans="1:5">
      <c r="A25" s="4" t="s">
        <v>573</v>
      </c>
      <c r="C25" s="5" t="n">
        <v>39732</v>
      </c>
    </row>
    <row r="26" spans="1:5">
      <c r="A26" s="4" t="s">
        <v>581</v>
      </c>
    </row>
    <row r="27" spans="1:5">
      <c r="A27" s="3" t="s">
        <v>572</v>
      </c>
    </row>
    <row r="28" spans="1:5">
      <c r="A28" s="4" t="s">
        <v>573</v>
      </c>
      <c r="C28" s="5" t="n">
        <v>11358</v>
      </c>
    </row>
    <row r="29" spans="1:5">
      <c r="A29" s="4" t="s">
        <v>582</v>
      </c>
    </row>
    <row r="30" spans="1:5">
      <c r="A30" s="3" t="s">
        <v>572</v>
      </c>
    </row>
    <row r="31" spans="1:5">
      <c r="A31" s="4" t="s">
        <v>573</v>
      </c>
      <c r="C31" s="5" t="n">
        <v>23919</v>
      </c>
    </row>
    <row r="32" spans="1:5">
      <c r="A32" s="4" t="s">
        <v>583</v>
      </c>
    </row>
    <row r="33" spans="1:5">
      <c r="A33" s="3" t="s">
        <v>572</v>
      </c>
    </row>
    <row r="34" spans="1:5">
      <c r="A34" s="4" t="s">
        <v>573</v>
      </c>
      <c r="C34" s="5" t="n">
        <v>30610</v>
      </c>
    </row>
    <row r="35" spans="1:5">
      <c r="A35" s="4" t="s">
        <v>584</v>
      </c>
    </row>
    <row r="36" spans="1:5">
      <c r="A36" s="3" t="s">
        <v>572</v>
      </c>
    </row>
    <row r="37" spans="1:5">
      <c r="A37" s="4" t="s">
        <v>573</v>
      </c>
      <c r="C37" s="5" t="n">
        <v>93145</v>
      </c>
    </row>
    <row r="38" spans="1:5">
      <c r="A38" s="4" t="s">
        <v>585</v>
      </c>
    </row>
    <row r="39" spans="1:5">
      <c r="A39" s="3" t="s">
        <v>572</v>
      </c>
    </row>
    <row r="40" spans="1:5">
      <c r="A40" s="4" t="s">
        <v>573</v>
      </c>
      <c r="C40" s="8" t="n">
        <v>799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6</v>
      </c>
      <c r="B1" s="2" t="s">
        <v>587</v>
      </c>
      <c r="C1" s="2" t="s">
        <v>286</v>
      </c>
      <c r="D1" s="2" t="s">
        <v>588</v>
      </c>
      <c r="E1" s="2" t="s">
        <v>589</v>
      </c>
    </row>
    <row r="2" spans="1:5">
      <c r="A2" s="4" t="s">
        <v>590</v>
      </c>
    </row>
    <row r="3" spans="1:5">
      <c r="A3" s="3" t="s">
        <v>591</v>
      </c>
    </row>
    <row r="4" spans="1:5">
      <c r="A4" s="4" t="s">
        <v>592</v>
      </c>
      <c r="E4" s="6" t="n">
        <v>1000000000</v>
      </c>
    </row>
    <row r="5" spans="1:5">
      <c r="A5" s="4" t="s">
        <v>593</v>
      </c>
    </row>
    <row r="6" spans="1:5">
      <c r="A6" s="3" t="s">
        <v>591</v>
      </c>
    </row>
    <row r="7" spans="1:5">
      <c r="A7" s="4" t="s">
        <v>592</v>
      </c>
      <c r="B7" s="6" t="n">
        <v>1800000000</v>
      </c>
    </row>
    <row r="8" spans="1:5">
      <c r="A8" s="4" t="s">
        <v>594</v>
      </c>
      <c r="C8" s="4" t="s">
        <v>595</v>
      </c>
    </row>
    <row r="9" spans="1:5">
      <c r="A9" s="4" t="s">
        <v>596</v>
      </c>
      <c r="B9" s="5" t="n">
        <v>3</v>
      </c>
    </row>
    <row r="10" spans="1:5">
      <c r="A10" s="4" t="s">
        <v>597</v>
      </c>
      <c r="B10" s="9" t="n">
        <v>3.75</v>
      </c>
    </row>
    <row r="11" spans="1:5">
      <c r="A11" s="4" t="s">
        <v>598</v>
      </c>
      <c r="B11" s="6" t="n">
        <v>6873000</v>
      </c>
    </row>
    <row r="12" spans="1:5">
      <c r="A12" s="4" t="s">
        <v>599</v>
      </c>
      <c r="C12" s="6" t="n">
        <v>1223130000</v>
      </c>
    </row>
    <row r="13" spans="1:5">
      <c r="A13" s="4" t="s">
        <v>600</v>
      </c>
      <c r="C13" s="5" t="n">
        <v>576870000</v>
      </c>
    </row>
    <row r="14" spans="1:5">
      <c r="A14" s="4" t="s">
        <v>601</v>
      </c>
    </row>
    <row r="15" spans="1:5">
      <c r="A15" s="3" t="s">
        <v>591</v>
      </c>
    </row>
    <row r="16" spans="1:5">
      <c r="A16" s="4" t="s">
        <v>599</v>
      </c>
      <c r="C16" s="5" t="n">
        <v>21057000</v>
      </c>
    </row>
    <row r="17" spans="1:5">
      <c r="A17" s="4" t="s">
        <v>602</v>
      </c>
    </row>
    <row r="18" spans="1:5">
      <c r="A18" s="3" t="s">
        <v>591</v>
      </c>
    </row>
    <row r="19" spans="1:5">
      <c r="A19" s="4" t="s">
        <v>599</v>
      </c>
      <c r="C19" s="6" t="n">
        <v>22787000</v>
      </c>
    </row>
    <row r="20" spans="1:5">
      <c r="A20" s="4" t="s">
        <v>603</v>
      </c>
    </row>
    <row r="21" spans="1:5">
      <c r="A21" s="3" t="s">
        <v>591</v>
      </c>
    </row>
    <row r="22" spans="1:5">
      <c r="A22" s="4" t="s">
        <v>594</v>
      </c>
      <c r="B22" s="4" t="s">
        <v>604</v>
      </c>
    </row>
    <row r="23" spans="1:5">
      <c r="A23" s="4" t="s">
        <v>605</v>
      </c>
    </row>
    <row r="24" spans="1:5">
      <c r="A24" s="3" t="s">
        <v>591</v>
      </c>
    </row>
    <row r="25" spans="1:5">
      <c r="A25" s="4" t="s">
        <v>594</v>
      </c>
      <c r="B25" s="4" t="s">
        <v>606</v>
      </c>
    </row>
    <row r="26" spans="1:5">
      <c r="A26" s="4" t="s">
        <v>607</v>
      </c>
    </row>
    <row r="27" spans="1:5">
      <c r="A27" s="3" t="s">
        <v>591</v>
      </c>
    </row>
    <row r="28" spans="1:5">
      <c r="A28" s="4" t="s">
        <v>608</v>
      </c>
      <c r="C28" s="4" t="s">
        <v>609</v>
      </c>
    </row>
    <row r="29" spans="1:5">
      <c r="A29" s="4" t="s">
        <v>610</v>
      </c>
    </row>
    <row r="30" spans="1:5">
      <c r="A30" s="3" t="s">
        <v>591</v>
      </c>
    </row>
    <row r="31" spans="1:5">
      <c r="A31" s="4" t="s">
        <v>608</v>
      </c>
      <c r="B31" s="4" t="s">
        <v>611</v>
      </c>
    </row>
    <row r="32" spans="1:5">
      <c r="A32" s="4" t="s">
        <v>612</v>
      </c>
    </row>
    <row r="33" spans="1:5">
      <c r="A33" s="3" t="s">
        <v>591</v>
      </c>
    </row>
    <row r="34" spans="1:5">
      <c r="A34" s="4" t="s">
        <v>608</v>
      </c>
      <c r="B34" s="4" t="s">
        <v>613</v>
      </c>
    </row>
    <row r="35" spans="1:5">
      <c r="A35" s="4" t="s">
        <v>614</v>
      </c>
    </row>
    <row r="36" spans="1:5">
      <c r="A36" s="3" t="s">
        <v>591</v>
      </c>
    </row>
    <row r="37" spans="1:5">
      <c r="A37" s="4" t="s">
        <v>608</v>
      </c>
      <c r="B37" s="4" t="s">
        <v>615</v>
      </c>
    </row>
    <row r="38" spans="1:5">
      <c r="A38" s="4" t="s">
        <v>616</v>
      </c>
    </row>
    <row r="39" spans="1:5">
      <c r="A39" s="3" t="s">
        <v>591</v>
      </c>
    </row>
    <row r="40" spans="1:5">
      <c r="A40" s="4" t="s">
        <v>608</v>
      </c>
      <c r="B40" s="4" t="s">
        <v>611</v>
      </c>
      <c r="C40" s="4" t="s">
        <v>595</v>
      </c>
    </row>
    <row r="41" spans="1:5">
      <c r="A41" s="4" t="s">
        <v>617</v>
      </c>
    </row>
    <row r="42" spans="1:5">
      <c r="A42" s="3" t="s">
        <v>591</v>
      </c>
    </row>
    <row r="43" spans="1:5">
      <c r="A43" s="4" t="s">
        <v>608</v>
      </c>
      <c r="B43" s="4" t="s">
        <v>618</v>
      </c>
    </row>
    <row r="44" spans="1:5">
      <c r="A44" s="4" t="s">
        <v>619</v>
      </c>
    </row>
    <row r="45" spans="1:5">
      <c r="A45" s="3" t="s">
        <v>591</v>
      </c>
    </row>
    <row r="46" spans="1:5">
      <c r="A46" s="4" t="s">
        <v>608</v>
      </c>
      <c r="B46" s="4" t="s">
        <v>620</v>
      </c>
    </row>
    <row r="47" spans="1:5">
      <c r="A47" s="4" t="s">
        <v>621</v>
      </c>
    </row>
    <row r="48" spans="1:5">
      <c r="A48" s="3" t="s">
        <v>591</v>
      </c>
    </row>
    <row r="49" spans="1:5">
      <c r="A49" s="4" t="s">
        <v>598</v>
      </c>
      <c r="D49" s="6" t="n">
        <v>567000</v>
      </c>
    </row>
    <row r="50" spans="1:5">
      <c r="A50" s="4" t="s">
        <v>622</v>
      </c>
    </row>
    <row r="51" spans="1:5">
      <c r="A51" s="3" t="s">
        <v>591</v>
      </c>
    </row>
    <row r="52" spans="1:5">
      <c r="A52" s="4" t="s">
        <v>599</v>
      </c>
      <c r="C52" s="6" t="n">
        <v>117928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36"/>
    <col customWidth="1" max="5" min="5" width="14"/>
    <col customWidth="1" max="6" min="6" width="15"/>
  </cols>
  <sheetData>
    <row r="1" spans="1:6">
      <c r="A1" s="1" t="s">
        <v>623</v>
      </c>
      <c r="B1" s="2" t="s">
        <v>624</v>
      </c>
      <c r="C1" s="2" t="s">
        <v>625</v>
      </c>
      <c r="D1" s="2" t="s">
        <v>2</v>
      </c>
      <c r="E1" s="2" t="s">
        <v>62</v>
      </c>
      <c r="F1" s="2" t="s">
        <v>626</v>
      </c>
    </row>
    <row r="2" spans="1:6">
      <c r="A2" s="4" t="s">
        <v>627</v>
      </c>
    </row>
    <row r="3" spans="1:6">
      <c r="A3" s="3" t="s">
        <v>591</v>
      </c>
    </row>
    <row r="4" spans="1:6">
      <c r="A4" s="4" t="s">
        <v>628</v>
      </c>
      <c r="C4" s="4" t="s">
        <v>629</v>
      </c>
      <c r="D4" s="4" t="s">
        <v>630</v>
      </c>
    </row>
    <row r="5" spans="1:6">
      <c r="A5" s="4" t="s">
        <v>592</v>
      </c>
      <c r="F5" s="6" t="n">
        <v>1800000000</v>
      </c>
    </row>
    <row r="6" spans="1:6">
      <c r="A6" s="4" t="s">
        <v>631</v>
      </c>
      <c r="D6" s="4" t="s">
        <v>632</v>
      </c>
    </row>
    <row r="7" spans="1:6">
      <c r="A7" s="4" t="s">
        <v>633</v>
      </c>
    </row>
    <row r="8" spans="1:6">
      <c r="A8" s="3" t="s">
        <v>591</v>
      </c>
    </row>
    <row r="9" spans="1:6">
      <c r="A9" s="4" t="s">
        <v>628</v>
      </c>
      <c r="B9" s="4" t="s">
        <v>634</v>
      </c>
      <c r="D9" s="4" t="s">
        <v>635</v>
      </c>
    </row>
    <row r="10" spans="1:6">
      <c r="A10" s="4" t="s">
        <v>631</v>
      </c>
      <c r="D10" s="4" t="s">
        <v>636</v>
      </c>
    </row>
    <row r="11" spans="1:6">
      <c r="A11" s="4" t="s">
        <v>637</v>
      </c>
    </row>
    <row r="12" spans="1:6">
      <c r="A12" s="3" t="s">
        <v>591</v>
      </c>
    </row>
    <row r="13" spans="1:6">
      <c r="A13" s="4" t="s">
        <v>638</v>
      </c>
      <c r="D13" s="6" t="n">
        <v>526000000</v>
      </c>
      <c r="E13" s="6" t="n">
        <v>632668000</v>
      </c>
    </row>
    <row r="14" spans="1:6">
      <c r="A14" s="4" t="s">
        <v>639</v>
      </c>
    </row>
    <row r="15" spans="1:6">
      <c r="A15" s="3" t="s">
        <v>591</v>
      </c>
    </row>
    <row r="16" spans="1:6">
      <c r="A16" s="4" t="s">
        <v>638</v>
      </c>
      <c r="D16" s="6" t="n">
        <v>653286000</v>
      </c>
      <c r="E16" s="6" t="n">
        <v>70717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640</v>
      </c>
      <c r="B1" s="2" t="s">
        <v>641</v>
      </c>
      <c r="C1" s="2" t="s">
        <v>642</v>
      </c>
      <c r="D1" s="2" t="s">
        <v>643</v>
      </c>
      <c r="E1" s="2" t="s">
        <v>644</v>
      </c>
      <c r="F1" s="2" t="s">
        <v>286</v>
      </c>
      <c r="G1" s="2" t="s">
        <v>287</v>
      </c>
      <c r="H1" s="2" t="s">
        <v>645</v>
      </c>
      <c r="I1" s="2" t="s">
        <v>646</v>
      </c>
      <c r="J1" s="2" t="s">
        <v>289</v>
      </c>
    </row>
    <row r="2" spans="1:10">
      <c r="A2" s="3" t="s">
        <v>290</v>
      </c>
    </row>
    <row r="3" spans="1:10">
      <c r="A3" s="4" t="s">
        <v>647</v>
      </c>
      <c r="F3" s="6" t="n">
        <v>0</v>
      </c>
      <c r="G3" s="6" t="n">
        <v>800000</v>
      </c>
    </row>
    <row r="4" spans="1:10">
      <c r="A4" s="4" t="s">
        <v>648</v>
      </c>
    </row>
    <row r="5" spans="1:10">
      <c r="A5" s="3" t="s">
        <v>290</v>
      </c>
    </row>
    <row r="6" spans="1:10">
      <c r="A6" s="4" t="s">
        <v>293</v>
      </c>
      <c r="H6" s="8" t="n">
        <v>300000000</v>
      </c>
    </row>
    <row r="7" spans="1:10">
      <c r="A7" s="4" t="s">
        <v>647</v>
      </c>
      <c r="B7" s="6" t="n">
        <v>890000</v>
      </c>
    </row>
    <row r="8" spans="1:10">
      <c r="A8" s="4" t="s">
        <v>649</v>
      </c>
    </row>
    <row r="9" spans="1:10">
      <c r="A9" s="3" t="s">
        <v>290</v>
      </c>
    </row>
    <row r="10" spans="1:10">
      <c r="A10" s="4" t="s">
        <v>293</v>
      </c>
      <c r="I10" s="8" t="n">
        <v>300000000</v>
      </c>
    </row>
    <row r="11" spans="1:10">
      <c r="A11" s="4" t="s">
        <v>647</v>
      </c>
      <c r="C11" s="6" t="n">
        <v>911000</v>
      </c>
    </row>
    <row r="12" spans="1:10">
      <c r="A12" s="4" t="s">
        <v>292</v>
      </c>
    </row>
    <row r="13" spans="1:10">
      <c r="A13" s="3" t="s">
        <v>290</v>
      </c>
    </row>
    <row r="14" spans="1:10">
      <c r="A14" s="4" t="s">
        <v>293</v>
      </c>
      <c r="J14" s="8" t="n">
        <v>500000000</v>
      </c>
    </row>
    <row r="15" spans="1:10">
      <c r="A15" s="4" t="s">
        <v>647</v>
      </c>
      <c r="D15" s="6" t="n">
        <v>4218000</v>
      </c>
    </row>
    <row r="16" spans="1:10">
      <c r="A16" s="4" t="s">
        <v>294</v>
      </c>
      <c r="F16" s="4" t="s">
        <v>295</v>
      </c>
      <c r="J16" s="4" t="s">
        <v>295</v>
      </c>
    </row>
    <row r="17" spans="1:10">
      <c r="A17" s="4" t="s">
        <v>650</v>
      </c>
    </row>
    <row r="18" spans="1:10">
      <c r="A18" s="3" t="s">
        <v>290</v>
      </c>
    </row>
    <row r="19" spans="1:10">
      <c r="A19" s="4" t="s">
        <v>651</v>
      </c>
      <c r="E19" s="6" t="n">
        <v>600000000</v>
      </c>
    </row>
    <row r="20" spans="1:10">
      <c r="A20" s="4" t="s">
        <v>647</v>
      </c>
      <c r="E20" s="6" t="n">
        <v>6000000</v>
      </c>
    </row>
    <row r="21" spans="1:10">
      <c r="A21" s="4" t="s">
        <v>294</v>
      </c>
      <c r="E21" s="4" t="s">
        <v>652</v>
      </c>
      <c r="F21" s="4" t="s">
        <v>652</v>
      </c>
    </row>
    <row r="22" spans="1:10">
      <c r="A22" s="4" t="s">
        <v>653</v>
      </c>
    </row>
    <row r="23" spans="1:10">
      <c r="A23" s="3" t="s">
        <v>290</v>
      </c>
    </row>
    <row r="24" spans="1:10">
      <c r="A24" s="4" t="s">
        <v>608</v>
      </c>
      <c r="B24" s="4" t="s">
        <v>654</v>
      </c>
    </row>
    <row r="25" spans="1:10">
      <c r="A25" s="4" t="s">
        <v>655</v>
      </c>
    </row>
    <row r="26" spans="1:10">
      <c r="A26" s="3" t="s">
        <v>290</v>
      </c>
    </row>
    <row r="27" spans="1:10">
      <c r="A27" s="4" t="s">
        <v>608</v>
      </c>
      <c r="C27" s="4" t="s">
        <v>6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62</v>
      </c>
      <c r="D1" s="2" t="s">
        <v>657</v>
      </c>
      <c r="E1" s="2" t="s">
        <v>658</v>
      </c>
    </row>
    <row r="2" spans="1:5">
      <c r="A2" s="3" t="s">
        <v>659</v>
      </c>
    </row>
    <row r="3" spans="1:5">
      <c r="A3" s="4" t="s">
        <v>660</v>
      </c>
      <c r="B3" s="6" t="n">
        <v>1891512</v>
      </c>
      <c r="C3" s="6" t="n">
        <v>1742373</v>
      </c>
    </row>
    <row r="4" spans="1:5">
      <c r="A4" s="4" t="s">
        <v>650</v>
      </c>
    </row>
    <row r="5" spans="1:5">
      <c r="A5" s="3" t="s">
        <v>659</v>
      </c>
    </row>
    <row r="6" spans="1:5">
      <c r="A6" s="4" t="s">
        <v>294</v>
      </c>
      <c r="B6" s="4" t="s">
        <v>652</v>
      </c>
      <c r="E6" s="4" t="s">
        <v>652</v>
      </c>
    </row>
    <row r="7" spans="1:5">
      <c r="A7" s="4" t="s">
        <v>292</v>
      </c>
    </row>
    <row r="8" spans="1:5">
      <c r="A8" s="3" t="s">
        <v>659</v>
      </c>
    </row>
    <row r="9" spans="1:5">
      <c r="A9" s="4" t="s">
        <v>294</v>
      </c>
      <c r="B9" s="4" t="s">
        <v>295</v>
      </c>
      <c r="D9" s="4" t="s">
        <v>295</v>
      </c>
    </row>
    <row r="10" spans="1:5">
      <c r="A10" s="4" t="s">
        <v>661</v>
      </c>
    </row>
    <row r="11" spans="1:5">
      <c r="A11" s="3" t="s">
        <v>659</v>
      </c>
    </row>
    <row r="12" spans="1:5">
      <c r="A12" s="4" t="s">
        <v>662</v>
      </c>
      <c r="B12" s="6" t="n">
        <v>13899</v>
      </c>
      <c r="C12" s="5" t="n">
        <v>6664</v>
      </c>
    </row>
    <row r="13" spans="1:5">
      <c r="A13" s="4" t="s">
        <v>663</v>
      </c>
      <c r="B13" s="5" t="n">
        <v>-4094</v>
      </c>
      <c r="C13" s="5" t="n">
        <v>-5155</v>
      </c>
    </row>
    <row r="14" spans="1:5">
      <c r="A14" s="4" t="s">
        <v>664</v>
      </c>
      <c r="B14" s="5" t="n">
        <v>3110367</v>
      </c>
      <c r="C14" s="5" t="n">
        <v>3273203</v>
      </c>
    </row>
    <row r="15" spans="1:5">
      <c r="A15" s="4" t="s">
        <v>660</v>
      </c>
      <c r="B15" s="5" t="n">
        <v>1891512</v>
      </c>
      <c r="C15" s="5" t="n">
        <v>1742373</v>
      </c>
    </row>
    <row r="16" spans="1:5">
      <c r="A16" s="4" t="s">
        <v>85</v>
      </c>
      <c r="B16" s="5" t="n">
        <v>1218855</v>
      </c>
      <c r="C16" s="5" t="n">
        <v>1530830</v>
      </c>
    </row>
    <row r="17" spans="1:5">
      <c r="A17" s="4" t="s">
        <v>665</v>
      </c>
    </row>
    <row r="18" spans="1:5">
      <c r="A18" s="3" t="s">
        <v>659</v>
      </c>
    </row>
    <row r="19" spans="1:5">
      <c r="A19" s="4" t="s">
        <v>666</v>
      </c>
      <c r="B19" s="5" t="n">
        <v>624041</v>
      </c>
      <c r="C19" s="5" t="n">
        <v>599904</v>
      </c>
    </row>
    <row r="20" spans="1:5">
      <c r="A20" s="4" t="s">
        <v>667</v>
      </c>
    </row>
    <row r="21" spans="1:5">
      <c r="A21" s="3" t="s">
        <v>659</v>
      </c>
    </row>
    <row r="22" spans="1:5">
      <c r="A22" s="4" t="s">
        <v>666</v>
      </c>
      <c r="B22" s="5" t="n">
        <v>594325</v>
      </c>
      <c r="C22" s="5" t="n">
        <v>587487</v>
      </c>
    </row>
    <row r="23" spans="1:5">
      <c r="A23" s="4" t="s">
        <v>668</v>
      </c>
    </row>
    <row r="24" spans="1:5">
      <c r="A24" s="3" t="s">
        <v>659</v>
      </c>
    </row>
    <row r="25" spans="1:5">
      <c r="A25" s="4" t="s">
        <v>666</v>
      </c>
      <c r="B25" s="5" t="n">
        <v>340583</v>
      </c>
      <c r="C25" s="5" t="n">
        <v>343004</v>
      </c>
    </row>
    <row r="26" spans="1:5">
      <c r="A26" s="4" t="s">
        <v>669</v>
      </c>
    </row>
    <row r="27" spans="1:5">
      <c r="A27" s="3" t="s">
        <v>659</v>
      </c>
    </row>
    <row r="28" spans="1:5">
      <c r="A28" s="4" t="s">
        <v>666</v>
      </c>
      <c r="B28" s="5" t="n">
        <v>341270</v>
      </c>
      <c r="C28" s="5" t="n">
        <v>343560</v>
      </c>
    </row>
    <row r="29" spans="1:5">
      <c r="A29" s="4" t="s">
        <v>670</v>
      </c>
    </row>
    <row r="30" spans="1:5">
      <c r="A30" s="3" t="s">
        <v>659</v>
      </c>
    </row>
    <row r="31" spans="1:5">
      <c r="A31" s="4" t="s">
        <v>666</v>
      </c>
      <c r="B31" s="5" t="n">
        <v>21057</v>
      </c>
      <c r="C31" s="5" t="n">
        <v>57896</v>
      </c>
    </row>
    <row r="32" spans="1:5">
      <c r="A32" s="4" t="s">
        <v>671</v>
      </c>
    </row>
    <row r="33" spans="1:5">
      <c r="A33" s="3" t="s">
        <v>659</v>
      </c>
    </row>
    <row r="34" spans="1:5">
      <c r="A34" s="4" t="s">
        <v>662</v>
      </c>
      <c r="B34" s="5" t="n">
        <v>13899</v>
      </c>
      <c r="C34" s="5" t="n">
        <v>6664</v>
      </c>
    </row>
    <row r="35" spans="1:5">
      <c r="A35" s="4" t="s">
        <v>663</v>
      </c>
      <c r="B35" s="5" t="n">
        <v>-4094</v>
      </c>
      <c r="C35" s="5" t="n">
        <v>-5155</v>
      </c>
    </row>
    <row r="36" spans="1:5">
      <c r="A36" s="4" t="s">
        <v>664</v>
      </c>
      <c r="B36" s="5" t="n">
        <v>3061001</v>
      </c>
      <c r="C36" s="5" t="n">
        <v>3257974</v>
      </c>
    </row>
    <row r="37" spans="1:5">
      <c r="A37" s="4" t="s">
        <v>660</v>
      </c>
      <c r="B37" s="5" t="n">
        <v>1891512</v>
      </c>
      <c r="C37" s="5" t="n">
        <v>1742373</v>
      </c>
    </row>
    <row r="38" spans="1:5">
      <c r="A38" s="4" t="s">
        <v>85</v>
      </c>
      <c r="B38" s="5" t="n">
        <v>1169489</v>
      </c>
      <c r="C38" s="5" t="n">
        <v>1515601</v>
      </c>
    </row>
    <row r="39" spans="1:5">
      <c r="A39" s="4" t="s">
        <v>672</v>
      </c>
    </row>
    <row r="40" spans="1:5">
      <c r="A40" s="3" t="s">
        <v>659</v>
      </c>
    </row>
    <row r="41" spans="1:5">
      <c r="A41" s="4" t="s">
        <v>666</v>
      </c>
      <c r="B41" s="5" t="n">
        <v>600000</v>
      </c>
      <c r="C41" s="5" t="n">
        <v>600000</v>
      </c>
    </row>
    <row r="42" spans="1:5">
      <c r="A42" s="4" t="s">
        <v>673</v>
      </c>
    </row>
    <row r="43" spans="1:5">
      <c r="A43" s="3" t="s">
        <v>659</v>
      </c>
    </row>
    <row r="44" spans="1:5">
      <c r="A44" s="4" t="s">
        <v>666</v>
      </c>
      <c r="B44" s="5" t="n">
        <v>568569</v>
      </c>
      <c r="C44" s="5" t="n">
        <v>572148</v>
      </c>
    </row>
    <row r="45" spans="1:5">
      <c r="A45" s="4" t="s">
        <v>674</v>
      </c>
    </row>
    <row r="46" spans="1:5">
      <c r="A46" s="3" t="s">
        <v>659</v>
      </c>
    </row>
    <row r="47" spans="1:5">
      <c r="A47" s="4" t="s">
        <v>666</v>
      </c>
      <c r="B47" s="5" t="n">
        <v>341142</v>
      </c>
      <c r="C47" s="5" t="n">
        <v>343289</v>
      </c>
    </row>
    <row r="48" spans="1:5">
      <c r="A48" s="4" t="s">
        <v>675</v>
      </c>
    </row>
    <row r="49" spans="1:5">
      <c r="A49" s="3" t="s">
        <v>659</v>
      </c>
    </row>
    <row r="50" spans="1:5">
      <c r="A50" s="4" t="s">
        <v>666</v>
      </c>
      <c r="B50" s="5" t="n">
        <v>341142</v>
      </c>
      <c r="C50" s="5" t="n">
        <v>343289</v>
      </c>
    </row>
    <row r="51" spans="1:5">
      <c r="A51" s="4" t="s">
        <v>676</v>
      </c>
    </row>
    <row r="52" spans="1:5">
      <c r="A52" s="3" t="s">
        <v>659</v>
      </c>
    </row>
    <row r="53" spans="1:5">
      <c r="A53" s="4" t="s">
        <v>666</v>
      </c>
      <c r="B53" s="5" t="n">
        <v>21057</v>
      </c>
      <c r="C53" s="5" t="n">
        <v>57896</v>
      </c>
    </row>
    <row r="54" spans="1:5">
      <c r="A54" s="4" t="s">
        <v>677</v>
      </c>
    </row>
    <row r="55" spans="1:5">
      <c r="A55" s="3" t="s">
        <v>659</v>
      </c>
    </row>
    <row r="56" spans="1:5">
      <c r="A56" s="4" t="s">
        <v>638</v>
      </c>
      <c r="B56" s="5" t="n">
        <v>526000</v>
      </c>
      <c r="C56" s="5" t="n">
        <v>632668</v>
      </c>
    </row>
    <row r="57" spans="1:5">
      <c r="A57" s="4" t="s">
        <v>678</v>
      </c>
    </row>
    <row r="58" spans="1:5">
      <c r="A58" s="3" t="s">
        <v>659</v>
      </c>
    </row>
    <row r="59" spans="1:5">
      <c r="A59" s="4" t="s">
        <v>638</v>
      </c>
      <c r="B59" s="5" t="n">
        <v>526000</v>
      </c>
      <c r="C59" s="5" t="n">
        <v>632668</v>
      </c>
    </row>
    <row r="60" spans="1:5">
      <c r="A60" s="4" t="s">
        <v>679</v>
      </c>
    </row>
    <row r="61" spans="1:5">
      <c r="A61" s="3" t="s">
        <v>659</v>
      </c>
    </row>
    <row r="62" spans="1:5">
      <c r="A62" s="4" t="s">
        <v>638</v>
      </c>
      <c r="B62" s="5" t="n">
        <v>653286</v>
      </c>
      <c r="C62" s="5" t="n">
        <v>707175</v>
      </c>
    </row>
    <row r="63" spans="1:5">
      <c r="A63" s="4" t="s">
        <v>680</v>
      </c>
    </row>
    <row r="64" spans="1:5">
      <c r="A64" s="3" t="s">
        <v>659</v>
      </c>
    </row>
    <row r="65" spans="1:5">
      <c r="A65" s="4" t="s">
        <v>638</v>
      </c>
      <c r="B65" s="6" t="n">
        <v>653286</v>
      </c>
      <c r="C65" s="6" t="n">
        <v>707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2:21Z</dcterms:created>
  <dcterms:modified xmlns:dcterms="http://purl.org/dc/terms/" xmlns:xsi="http://www.w3.org/2001/XMLSchema-instance" xsi:type="dcterms:W3CDTF">2019-08-02T16:22:21Z</dcterms:modified>
</cp:coreProperties>
</file>